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Custodial Risk"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Restricted Cash (Table" sheetId="24" state="visible" r:id="rId24"/>
    <sheet xmlns:r="http://schemas.openxmlformats.org/officeDocument/2006/relationships" name="Note 4 - Accounts Receivable (T" sheetId="25" state="visible" r:id="rId25"/>
    <sheet xmlns:r="http://schemas.openxmlformats.org/officeDocument/2006/relationships" name="Note 5 - Property and Equipme_2" sheetId="26" state="visible" r:id="rId26"/>
    <sheet xmlns:r="http://schemas.openxmlformats.org/officeDocument/2006/relationships" name="Note 6 - Business Acquisitions " sheetId="27" state="visible" r:id="rId27"/>
    <sheet xmlns:r="http://schemas.openxmlformats.org/officeDocument/2006/relationships" name="Note 7 - Intangible Assets (Tab" sheetId="28" state="visible" r:id="rId28"/>
    <sheet xmlns:r="http://schemas.openxmlformats.org/officeDocument/2006/relationships" name="Note 8 - Investments, Includi_2" sheetId="29" state="visible" r:id="rId29"/>
    <sheet xmlns:r="http://schemas.openxmlformats.org/officeDocument/2006/relationships" name="Note 9 - Fair Value (Tables)" sheetId="30" state="visible" r:id="rId30"/>
    <sheet xmlns:r="http://schemas.openxmlformats.org/officeDocument/2006/relationships" name="Note 10 - Asset Retirement Ob_2" sheetId="31" state="visible" r:id="rId31"/>
    <sheet xmlns:r="http://schemas.openxmlformats.org/officeDocument/2006/relationships" name="Note 11 - Capital Stock (Tables" sheetId="32" state="visible" r:id="rId32"/>
    <sheet xmlns:r="http://schemas.openxmlformats.org/officeDocument/2006/relationships" name="Note 13 - Leases (Tables)" sheetId="33" state="visible" r:id="rId33"/>
    <sheet xmlns:r="http://schemas.openxmlformats.org/officeDocument/2006/relationships" name="Note 14 - Industry Segments (Ta" sheetId="34" state="visible" r:id="rId34"/>
    <sheet xmlns:r="http://schemas.openxmlformats.org/officeDocument/2006/relationships" name="Note 2 - Summary of Significa_2" sheetId="35" state="visible" r:id="rId35"/>
    <sheet xmlns:r="http://schemas.openxmlformats.org/officeDocument/2006/relationships" name="Note 3 - Restricted Cash - Sche" sheetId="36" state="visible" r:id="rId36"/>
    <sheet xmlns:r="http://schemas.openxmlformats.org/officeDocument/2006/relationships" name="Note 4 - Accounts Receivable - "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Business Acquisition_2" sheetId="40" state="visible" r:id="rId40"/>
    <sheet xmlns:r="http://schemas.openxmlformats.org/officeDocument/2006/relationships" name="Note 6 - Business Acquisition_3" sheetId="41" state="visible" r:id="rId41"/>
    <sheet xmlns:r="http://schemas.openxmlformats.org/officeDocument/2006/relationships" name="Note 6 - Business Acquisition_4" sheetId="42" state="visible" r:id="rId42"/>
    <sheet xmlns:r="http://schemas.openxmlformats.org/officeDocument/2006/relationships" name="Note 7 - Intangible Assets (Det" sheetId="43" state="visible" r:id="rId43"/>
    <sheet xmlns:r="http://schemas.openxmlformats.org/officeDocument/2006/relationships" name="Note 7 - Intangible Assets - Sc" sheetId="44" state="visible" r:id="rId44"/>
    <sheet xmlns:r="http://schemas.openxmlformats.org/officeDocument/2006/relationships" name="Note 7 - Intangible Assets - _2" sheetId="45" state="visible" r:id="rId45"/>
    <sheet xmlns:r="http://schemas.openxmlformats.org/officeDocument/2006/relationships" name="Note 8 - Investments, Includi_3" sheetId="46" state="visible" r:id="rId46"/>
    <sheet xmlns:r="http://schemas.openxmlformats.org/officeDocument/2006/relationships" name="Note 8 - Investments, Includi_4" sheetId="47" state="visible" r:id="rId47"/>
    <sheet xmlns:r="http://schemas.openxmlformats.org/officeDocument/2006/relationships" name="Note 8 - Investments, Includi_5" sheetId="48" state="visible" r:id="rId48"/>
    <sheet xmlns:r="http://schemas.openxmlformats.org/officeDocument/2006/relationships" name="Note 8 - Investments, Includi_6" sheetId="49" state="visible" r:id="rId49"/>
    <sheet xmlns:r="http://schemas.openxmlformats.org/officeDocument/2006/relationships" name="Note 8 - Investments, Includi_7" sheetId="50" state="visible" r:id="rId50"/>
    <sheet xmlns:r="http://schemas.openxmlformats.org/officeDocument/2006/relationships" name="Note 8 - Investments, Includi_8" sheetId="51" state="visible" r:id="rId51"/>
    <sheet xmlns:r="http://schemas.openxmlformats.org/officeDocument/2006/relationships" name="Note 9 - Fair Value - Fair Valu" sheetId="52" state="visible" r:id="rId52"/>
    <sheet xmlns:r="http://schemas.openxmlformats.org/officeDocument/2006/relationships" name="Note 10 - Asset Retirement Ob_3" sheetId="53" state="visible" r:id="rId53"/>
    <sheet xmlns:r="http://schemas.openxmlformats.org/officeDocument/2006/relationships" name="Note 11 - Capital Stock (Detail" sheetId="54" state="visible" r:id="rId54"/>
    <sheet xmlns:r="http://schemas.openxmlformats.org/officeDocument/2006/relationships" name="Note 11 - Capital Stock - Summa" sheetId="55" state="visible" r:id="rId55"/>
    <sheet xmlns:r="http://schemas.openxmlformats.org/officeDocument/2006/relationships" name="Note 12 - Long-term Debt (Detai" sheetId="56" state="visible" r:id="rId56"/>
    <sheet xmlns:r="http://schemas.openxmlformats.org/officeDocument/2006/relationships" name="Note 13 - Leases (Details Textu" sheetId="57" state="visible" r:id="rId57"/>
    <sheet xmlns:r="http://schemas.openxmlformats.org/officeDocument/2006/relationships" name="Note 13 - Leases - Operating Le" sheetId="58" state="visible" r:id="rId58"/>
    <sheet xmlns:r="http://schemas.openxmlformats.org/officeDocument/2006/relationships" name="Note 13 - Leases - Supplemental" sheetId="59" state="visible" r:id="rId59"/>
    <sheet xmlns:r="http://schemas.openxmlformats.org/officeDocument/2006/relationships" name="Note 13 - Leases - Operating _2" sheetId="60" state="visible" r:id="rId60"/>
    <sheet xmlns:r="http://schemas.openxmlformats.org/officeDocument/2006/relationships" name="Note 13 - Leases - Maturity of " sheetId="61" state="visible" r:id="rId61"/>
    <sheet xmlns:r="http://schemas.openxmlformats.org/officeDocument/2006/relationships" name="Note 14 - Industry Segments - S" sheetId="62" state="visible" r:id="rId62"/>
    <sheet xmlns:r="http://schemas.openxmlformats.org/officeDocument/2006/relationships" name="Note 15 - Custodial Risk (Detai" sheetId="63" state="visible" r:id="rId63"/>
    <sheet xmlns:r="http://schemas.openxmlformats.org/officeDocument/2006/relationships" name="Note 16 - Subsequent Events (De" sheetId="64" state="visible" r:id="rId64"/>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20</t>
  </si>
  <si>
    <t>May 07, 2020</t>
  </si>
  <si>
    <t>Document Information [Line Items]</t>
  </si>
  <si>
    <t>Entity Registrant Name</t>
  </si>
  <si>
    <t xml:space="preserve">BOSTON OMAHA Corp </t>
  </si>
  <si>
    <t>Entity Central Index Key</t>
  </si>
  <si>
    <t>0001494582</t>
  </si>
  <si>
    <t>Trading Symbol</t>
  </si>
  <si>
    <t>bomn</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Shell Company</t>
  </si>
  <si>
    <t>Document Type</t>
  </si>
  <si>
    <t>10-Q</t>
  </si>
  <si>
    <t>Document Period End Date</t>
  </si>
  <si>
    <t>Mar. 31,
		2020</t>
  </si>
  <si>
    <t>Document Fiscal Year Focus</t>
  </si>
  <si>
    <t>2020</t>
  </si>
  <si>
    <t>Document Fiscal Period Focus</t>
  </si>
  <si>
    <t>Q1</t>
  </si>
  <si>
    <t>Amendment Flag</t>
  </si>
  <si>
    <t>Title of 12(b) Security</t>
  </si>
  <si>
    <t>Class A common stock, $0.001 par value per share</t>
  </si>
  <si>
    <t>Common Class B [Member]</t>
  </si>
  <si>
    <t>Entity Common Stock, Shares Outstanding (in shares)</t>
  </si>
  <si>
    <t>Common Class A [Member]</t>
  </si>
  <si>
    <t>Consolidated Balance Sheets (Current Period Unaudited) - USD ($)</t>
  </si>
  <si>
    <t>Dec. 31, 2019</t>
  </si>
  <si>
    <t>Current Assets:</t>
  </si>
  <si>
    <t>Cash and cash equivalents</t>
  </si>
  <si>
    <t>Restricted cash</t>
  </si>
  <si>
    <t>Accounts receivable, net</t>
  </si>
  <si>
    <t>Interest receivable</t>
  </si>
  <si>
    <t>Short-term investments</t>
  </si>
  <si>
    <t>Marketable equity securities</t>
  </si>
  <si>
    <t>U. S. Treasury securities available for sale</t>
  </si>
  <si>
    <t xml:space="preserve"> </t>
  </si>
  <si>
    <t>Funds held as collateral assets</t>
  </si>
  <si>
    <t>Prepaid expenses</t>
  </si>
  <si>
    <t>Total Current Assets</t>
  </si>
  <si>
    <t>Property and Equipment, net</t>
  </si>
  <si>
    <t>Other Assets:</t>
  </si>
  <si>
    <t>Goodwill</t>
  </si>
  <si>
    <t>Intangible assets, net</t>
  </si>
  <si>
    <t>Investments</t>
  </si>
  <si>
    <t>Investments in unconsolidated affiliates</t>
  </si>
  <si>
    <t>Deferred policy acquisition costs</t>
  </si>
  <si>
    <t>Right of use assets</t>
  </si>
  <si>
    <t>Other</t>
  </si>
  <si>
    <t>Total Other Assets</t>
  </si>
  <si>
    <t>Total Assets</t>
  </si>
  <si>
    <t>Current Liabilities:</t>
  </si>
  <si>
    <t>Accounts payable and accrued expenses</t>
  </si>
  <si>
    <t>Short-term payables for business acquisitions</t>
  </si>
  <si>
    <t>Lease liabilities</t>
  </si>
  <si>
    <t>Funds held as collateral</t>
  </si>
  <si>
    <t>Unearned premiums</t>
  </si>
  <si>
    <t>Current maturities of long-term debt</t>
  </si>
  <si>
    <t>Deferred revenue</t>
  </si>
  <si>
    <t>Other current liabilities</t>
  </si>
  <si>
    <t>Total Current Liabilities</t>
  </si>
  <si>
    <t>Long-term Liabilities:</t>
  </si>
  <si>
    <t>Asset retirement obligations</t>
  </si>
  <si>
    <t>Long-term debt, less current maturities</t>
  </si>
  <si>
    <t>Other long-term liabilities</t>
  </si>
  <si>
    <t>Deferred tax liability</t>
  </si>
  <si>
    <t>Total Liabilities</t>
  </si>
  <si>
    <t>Redeemable Noncontrolling Interest</t>
  </si>
  <si>
    <t>Stockholders' Equity:</t>
  </si>
  <si>
    <t>Preferred stock, $.001 par value, 1,000,000 shares authorized, 0 shares issued and outstanding</t>
  </si>
  <si>
    <t>Additional paid-in capital</t>
  </si>
  <si>
    <t>Accumulated deficit</t>
  </si>
  <si>
    <t>Total Stockholders' Equity</t>
  </si>
  <si>
    <t>Total Liabilities, Redeemable Noncontrolling Interest, and Stockholders' Equity</t>
  </si>
  <si>
    <t>Common stock</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9</t>
  </si>
  <si>
    <t>Revenues:</t>
  </si>
  <si>
    <t>Premiums earned</t>
  </si>
  <si>
    <t>Insurance commissions</t>
  </si>
  <si>
    <t>Investment and other income</t>
  </si>
  <si>
    <t>Total Revenues</t>
  </si>
  <si>
    <t>Costs and Expenses:</t>
  </si>
  <si>
    <t>Cost of insurance revenues (exclusive of depreciation and amortization)</t>
  </si>
  <si>
    <t>Employee costs</t>
  </si>
  <si>
    <t>Professional fees</t>
  </si>
  <si>
    <t>General and administrative</t>
  </si>
  <si>
    <t>Amortization</t>
  </si>
  <si>
    <t>Depreciation</t>
  </si>
  <si>
    <t>Loss (gain) on disposition of assets</t>
  </si>
  <si>
    <t>Bad debt expense</t>
  </si>
  <si>
    <t>Accretion</t>
  </si>
  <si>
    <t>Total Costs and Expenses</t>
  </si>
  <si>
    <t>Net Loss from Operations</t>
  </si>
  <si>
    <t>Other Income (Expense):</t>
  </si>
  <si>
    <t>Interest income</t>
  </si>
  <si>
    <t>Dividend income</t>
  </si>
  <si>
    <t>Equity in income of unconsolidated affiliates</t>
  </si>
  <si>
    <t>Unrealized loss on securities</t>
  </si>
  <si>
    <t>Gain on disposition of investments</t>
  </si>
  <si>
    <t>Interest expense</t>
  </si>
  <si>
    <t>Net Loss Before Income Taxes</t>
  </si>
  <si>
    <t>Income tax (provision) benefit</t>
  </si>
  <si>
    <t>Net Loss</t>
  </si>
  <si>
    <t>Noncontrolling interest in subsidiary (income) loss</t>
  </si>
  <si>
    <t>Net Loss Attributable to Common Stockholders</t>
  </si>
  <si>
    <t>Basic and Diluted Net Loss per Share (in dollars per share)</t>
  </si>
  <si>
    <t>Basic and Diluted Weighted Average Class A and Class B Common Shares Outstanding (in shares)</t>
  </si>
  <si>
    <t>Billboard Rentals [Member]</t>
  </si>
  <si>
    <t>Revenues</t>
  </si>
  <si>
    <t>Cost of revenues (exclusive of depreciation and amortization)</t>
  </si>
  <si>
    <t>Broadband Services [Member]</t>
  </si>
  <si>
    <t>Consolidated Statements of Changes in Stockholders' Equity (Unaudited) - USD ($)</t>
  </si>
  <si>
    <t>Common Stock [Member]Common Class A [Member]</t>
  </si>
  <si>
    <t>Common Stock [Member]Common Class B [Member]</t>
  </si>
  <si>
    <t>Additional Paid-in Capital [Member]</t>
  </si>
  <si>
    <t>Retained Earnings [Member]</t>
  </si>
  <si>
    <t>Total</t>
  </si>
  <si>
    <t>Balance (in shares) at Dec. 31, 2018</t>
  </si>
  <si>
    <t>Balance at Dec. 31, 2018</t>
  </si>
  <si>
    <t>Stock issued for cash (in shares)</t>
  </si>
  <si>
    <t>Stock issued for cash</t>
  </si>
  <si>
    <t>Offering costs</t>
  </si>
  <si>
    <t>Increase in redeemable noncontrolling interest</t>
  </si>
  <si>
    <t>Net loss attributable to common stockholders</t>
  </si>
  <si>
    <t>Balance (in shares) at Mar. 31, 2019</t>
  </si>
  <si>
    <t>Balance at Mar. 31, 2019</t>
  </si>
  <si>
    <t>Balance (in shares) at Dec. 31, 2019</t>
  </si>
  <si>
    <t>Balance at Dec. 31, 2019</t>
  </si>
  <si>
    <t>Decrease in redeemable noncontrolling interest due to redemption</t>
  </si>
  <si>
    <t>Balance (in shares) at Mar. 31, 2020</t>
  </si>
  <si>
    <t>Balance at Mar. 31, 2020</t>
  </si>
  <si>
    <t>Consolidated Statements of Cash Flows (Unaudited) - USD ($)</t>
  </si>
  <si>
    <t>Cash Flows from Operating Activities:</t>
  </si>
  <si>
    <t>Adjustments to reconcile net loss to cash provided by (used in) operating activities:</t>
  </si>
  <si>
    <t>Amortization of right of use assets</t>
  </si>
  <si>
    <t>Depreciation, amortization, and accretion</t>
  </si>
  <si>
    <t>Equity in earnings of unconsolidated affiliates</t>
  </si>
  <si>
    <t>Changes in operating assets and liabilities:</t>
  </si>
  <si>
    <t>Accounts receivable</t>
  </si>
  <si>
    <t>Distributions from unconsolidated affiliates</t>
  </si>
  <si>
    <t>Other assets</t>
  </si>
  <si>
    <t>Net Cash (Used in) Provided by Operating Activities</t>
  </si>
  <si>
    <t>Cash Flows from Investing Activities:</t>
  </si>
  <si>
    <t>Payments on short-term payables for business acquisitions</t>
  </si>
  <si>
    <t>Proceeds from disposition of assets</t>
  </si>
  <si>
    <t>Business acquisitions, net of cash acquired</t>
  </si>
  <si>
    <t>Proceeds from redemption of preferred units</t>
  </si>
  <si>
    <t>Investment in unconsolidated affiliate</t>
  </si>
  <si>
    <t>Purchase of non-controlling interest in subsidiary</t>
  </si>
  <si>
    <t>Purchases of equipment and related assets</t>
  </si>
  <si>
    <t>Proceeds from sales of investments</t>
  </si>
  <si>
    <t>Purchase of investments</t>
  </si>
  <si>
    <t>Net Cash Provided by (Used in) Investing Activities</t>
  </si>
  <si>
    <t>Cash Flows from Financing Activities:</t>
  </si>
  <si>
    <t>Proceeds from issuance of stock</t>
  </si>
  <si>
    <t>Net Cash (Used in) Provided by Financing Activities</t>
  </si>
  <si>
    <t>Net Increase (Decrease) in Cash, Cash Equivalents, and Restricted Cash</t>
  </si>
  <si>
    <t>Cash, Cash Equivalents, and Restricted Cash, Beginning of Period</t>
  </si>
  <si>
    <t>Cash, Cash Equivalents, and Restricted Cash, End of Period</t>
  </si>
  <si>
    <t>Interest Paid in Cash</t>
  </si>
  <si>
    <t>Income Taxes Paid in Cash</t>
  </si>
  <si>
    <t>Broadband Subsidiary [Member]</t>
  </si>
  <si>
    <t>Increase (decrease) in redeemable noncontrolling interest of subsidiary</t>
  </si>
  <si>
    <t>Insurance Subsidiary [Member]</t>
  </si>
  <si>
    <t>Note 1 - Organization and Background</t>
  </si>
  <si>
    <t>Notes to Financial Statements</t>
  </si>
  <si>
    <t>Organization, Consolidation and Presentation of Financial Statements Disclosure [Text Block]</t>
  </si>
  <si>
    <t xml:space="preserve">NOTE 1. ORGANIZATION AND BACKGROUND Boston Omaha was organized on August 11, 2009 February 2015. We completed an acquisition of an outdoor advertising business and entered the outdoor advertising industry on June 19, 2015. seventeen On April 20, 2016, December 7, 2016, July November 2017 two third first 2020, third On March 10, 2020,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 December 31, 2019 2018 10 March 13, 2020, </t>
  </si>
  <si>
    <t>Note 2 - Summary of Significant Accounting Policies</t>
  </si>
  <si>
    <t>Significant Accounting Policies [Text Block]</t>
  </si>
  <si>
    <t>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Fiber is Fast, LLC which we refer to as "BOC FIF" FIF AireBeam LLC, which we refer to as “AireBeam” All significant intercompany profits, losses, transactions and balances have been eliminated in consolidation. Revenue s A majority of our billboard contracts had been accounted for under Financial Accounting Standards Board, which we refer to as the “FASB,” Accounting Standards Codification, which we refer to as “ASC,” 840. January 1, 2019 840 January 1, 2019 not 842 606, Revenue from Contracts with Customers not 842. Revenue Recognition Billboard Rentals We generate revenue from outdoor advertising through the leasing of advertising space on billboards. The terms of the operating leases generally range from less than one three 606.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rough third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Recent Accounting Pronouncements In December 2019, January 1, 2021. not In January 2020, No. 2020 01, 321, 323, 815, January 1, 2021, not</t>
  </si>
  <si>
    <t>Note 3 - Restricted Cash</t>
  </si>
  <si>
    <t>Cash and Cash Equivalents Disclosure [Text Block]</t>
  </si>
  <si>
    <t xml:space="preserve">NOTE 3. RESTRICTED CASH Restricted cash consists of the following: March 31, December 31, 2020 2019 Insurance premium escrow $ 483,150 $ 343,518 The following table sets forth a reconciliation of cash, cash equivalents, and restricted cash reported in the consolidated statements of cash flows that agrees to the total of those amounts as presented in the consolidated statements of cash flows. March 31, December 31, 2020 2019 Cash and cash equivalents $ 51,606,579 $ 16,028,514 Restricted cash 483,150 343,518 Total Cash, Cash Equivalents, and Restricted Cash as Presented in the Consolidated Statement of Cash Flows $ 52,089,729 $ 16,372,032 </t>
  </si>
  <si>
    <t>Note 4 - Accounts Receivable</t>
  </si>
  <si>
    <t>Financing Receivables [Text Block]</t>
  </si>
  <si>
    <t xml:space="preserve">NOTE 4. ACCOUNTS RECEIVABLE Accounts receivable consist of the following: March 31, December 31, 2020 2019 Trade accounts $ 3,593,213 $ 3,346,215 Premiums 1,312,793 971,963 Allowance for doubtful accounts (73,480 ) (127,635 ) Total Accounts Receivable, net $ 4,832,526 $ 4,190,543 </t>
  </si>
  <si>
    <t>Note 5 - Property and Equipment</t>
  </si>
  <si>
    <t>Property, Plant and Equipment Disclosure [Text Block]</t>
  </si>
  <si>
    <t>NOTE 5. PROPERTY AND EQUIPMENT Property and equipment consist of the following: March 31, December 31, 2020 2019 Structures, displays and towers $ 44,009,351 $ 41,320,458 Vehicles and equipment 1,841,536 1,245,210 Office furniture and equipment 1,260,214 990,810 Accumulated depreciation (7,558,918 ) (6,731,459 ) Total Property and Equipment, net $ 39,552,183 $ 36,825,019 Depreciation expense for the three March 31, 2020 2019 $831,510 $843,283, three March 31, 2020 2019 $18,919 $17,721</t>
  </si>
  <si>
    <t>Note 6 - Business Acquisitions</t>
  </si>
  <si>
    <t>Mergers, Acquisitions and Dispositions Disclosures [Text Block]</t>
  </si>
  <si>
    <t xml:space="preserve">NOTE 6. BUSINESS ACQUISITIONS 2020 During the first 2020, two 805. Billboard Acquisition On February 26, 2020, $1,995,832. Broadband Acquisition On March 10, 2020, $13,712,491 90% 10% 10% $1,851,186 one not three December 31, 2023, not We are in the process of obtaining a third AireBeam Assets Acquired Property, Plant and Equipment $ 3,021,364 Customer Relationships 2,040,000 Permits 260,000 Trade Names and Trademarks 970,000 Goodwill 7,631,654 Right of Use Assets 1,475,959 Other 49,398 Total Assets Acquired 15,448,375 Liabilities Assumed Accounts Payable 259,925 Lease Liabilities 1,475,959 Total Liabilities Assumed 1,735,884 Total $ 13,712,491 AireBeam's results of operations for the three March 31, 2020 March 10, 2020, March 31, 2020. $267,251 $65,410, $287,934 2019 During the year ended December 31, 2019 two 805. Billboard Acquisitions Image Outdoor Advertising, Inc. On August 30, 2019, 61 $6,915,501 34,673 $7,625,604 $398,750 18 $1,565,065, $3,145,000 $3,045,538, $129,999. Alpha Displays, Inc. On October 1, 2019, $1,337,685 $380,546 18 Pro Forma Information The following is the unaudited pro forma information assuming all business acquisitions occurred on January 1, 2019. two fifteen two fifty For the Three Months Ended March 31, 2020 2019 Revenue $ 12,413,443 $ 10,617,497 Net Loss Attributable to Common Stockholders $ (24,505,867 ) $ (4,050,519 ) Basic and Diluted Loss per Share $ (1.04 ) $ (0.18 ) Basic and Diluted Weighted Average Class A and Class B Common Shares Outstanding 23,510,660 22,220,892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Image. </t>
  </si>
  <si>
    <t>Note 7 - Intangible Assets</t>
  </si>
  <si>
    <t>Intangible Assets Disclosure [Text Block]</t>
  </si>
  <si>
    <t xml:space="preserve">NOTE 7. INTANGIBLE ASSETS Intangible assets consist of the following: March 31, 2020 December 31, 2019 Accumulated Accumulated Cost Amortization Balance Cost Amortization Balance Customer relationships $ 39,855,900 $ (18,547,994 ) $ 21,307,906 $ 37,743,900 $ (17,890,487 ) $ 19,853,413 Permits, licenses, and lease acquisition costs 10,613,471 (1,675,972 ) 8,937,499 10,305,521 (1,443,337 ) 8,862,184 Site location 849,347 (150,995 ) 698,352 849,347 (136,839 ) 712,508 Noncompetition agreements 626,000 (300,618 ) 325,382 626,000 (269,318 ) 356,682 Trade names and trademarks 1,692,200 (284,125 ) 1,408,075 722,200 (267,900 ) 454,300 Technology 138,000 (138,000 ) - 138,000 (138,000 ) - Nonsolicitation agreement 28,000 (28,000 ) - 28,000 (28,000 ) - Easements 2,697,880 - 2,697,880 2,032,494 - 2,032,494 Total $ 56,500,798 $ (21,125,704 ) $ 35,375,094 $ 52,445,462 $ (20,173,881 ) $ 32,271,581 During the fourth 2019, 10 Future Amortization The future amortization associated with the intangible assets is as follows: March 31, 2021 2022 2023 2024 2025 Thereafter Total Customer relationships $ 2,683,287 $ 2,462,235 $ 2,462,235 $ 2,462,235 $ 2,462,235 $ 8,775,679 $ 21,307,906 Permits, licenses, and lease acquisition costs 975,927 975,927 975,927 975,927 975,927 4,057,864 8,937,499 Site location 56,623 56,623 56,623 56,623 56,623 415,237 698,352 Noncompetition agreements 114,117 97,450 83,365 29,617 833 - 325,382 Trade names and trademarks 161,900 161,900 161,900 161,900 161,900 598,575 1,408,075 Total $ 3,991,854 $ 3,754,135 $ 3,740,050 $ 3,686,302 $ 3,657,518 $ 13,847,355 $ 32,677,214 Amortization expense for the three March 31, 2020 2019 $951,821 $2,848,552, The weighted average amortization period, in months, for intangible assets is as follows: Customer relationships 89 Permits, licenses, and lease acquisition costs 111 Site location 148 Noncompetition agreements 31 Trade names and trademarks 85 </t>
  </si>
  <si>
    <t>Note 8 - Investments, Including Investments Accounted for Using the Equity Method</t>
  </si>
  <si>
    <t>Investment [Text Block]</t>
  </si>
  <si>
    <t xml:space="preserve">NOTE 8. I NVESTMENTS , INCLUDING INVESTMENTS ACCOUNTED FOR USING THE EQUITY METHOD Short-term Investments Short-term investments consist of certificates of deposit, U.S. Treasury securities, and corporate bonds. Certificates of deposit, U.S. Treasury securities and corporate bonds held by UCS are classified as held to maturity, mature in less than twelve three March 31, 2020 $2,284. three March 31, 2020, $310,000. March 31, December 31, 2020 2019 Certificates of deposit $ 1,263,273 $ 987,599 Corporate bonds available for sale 600,000 910,000 U.S. Treasury notes and corporate bond 4,834,947 4,649,572 Total $ 6,698,220 $ 6,547,171 Marketable Equity Securities Our marketable equity securities are publicly traded stocks measured at fair value using quoted prices for identical assets in active markets and classified as Level 1 March 31, 2020 December 31, 2019 Gross Unrealized Fair Cost Gain (Loss) Value Marketable equity securities, March 31, 2020 $ 77,700,618 $ (18,064,904 ) $ 59,635,714 Marketable equity securities, December 31, 2019 $ 49,554,926 $ 6,353,001 $ 55,907,927 U.S. Treasury Securities Available for Sale We classify our investments in debt securities that we intend to hold for indefinite periods of time as “available for sale.” Our securities available for sale are carried at fair value in the consolidated balance sheets. Because we have elected the fair value option for these securities, unrealized holding gains and losses during the period are included in earnings. Interest income is recognized at the coupon rate. Securities available for sale as of March 31, 2020 December 31, 2019 Gross Unrealized Fair Cost Gain (Loss) Value U.S. Treasury securities, March 31, 2020 $ - $ - $ - U.S. Treasury securities, December 31, 2019 $ 75,488,863 $ (79,664 ) $ 75,409,199 Long-term Investments Long-term investments consist of certificates of deposit having maturity dates in excess of twelve 2021 2023. Long-term investments consist of the following: March 31, December 31, 2020 2019 U.S. Treasury securities, held to maturity $ 538,305 $ 1,094,983 Certificates of deposit 106,216 380,753 Preferred stock 104,019 104,019 Non-voting preferred units of Dream Finders Holdings, LLC 6,000,000 12,000,000 Non-voting common units of Dream Finders Holdings, LLC - 10,000,000 Voting common stock of CBT Holding Corporation 19,058,485 19,058,485 Total $ 25,807,025 $ 42,638,240 Equity Investments On May 31, 2018, $19,058,485 14.99% one In late December 2017, $10 first 2020, 5.6%. January 1, 2020, In May 2019, $12 14% 25% May 29, 2020 May 29, 2021. 14% not one not May 29, 2021. January 13, 2020, $6,000,000 May 2019. During January 2018, 31,227 $.2665 one We reviewed our investments as of March 31, 2020 no Investment in Unconsolidated Affiliates We have various investments in equity method affiliates, whose businesses are in home building, real estate, real estate services, and asset management. Our interest in these affiliates ranges from 5.6% 30%. 24 th $789,149 March 31, 2020 In March 2020, $1,500,000 24 th 24 th The following table is a reconciliation of our investments in equity affiliates as presented in investments in unconsolidated affiliates on our consolidated balance sheets, together with combined summarized financial data related to the unconsolidated affiliates: March 31, December 31, 2020 2019 Beginning of period $ 771,805 $ 568,713 Additional investment in unconsolidated affiliates 11,500,000 264,834 Distributions received (98,100 ) (541,108 ) Equity in income of unconsolidated affiliates 465,665 479,366 End of period $ 12,639,370 $ 771,805 Combined summarized financial data for these affiliates is as follows: March 31, 2020 2019 Revenue $ 191,751,459 $ 119,274,082 Gross profit 25,787,988 21,798,609 Income from continuing operations 7,382,036 3,537,480 Net income 6,517,748 3,348,507 </t>
  </si>
  <si>
    <t>Note 9 - Fair Value</t>
  </si>
  <si>
    <t>Fair Value Disclosures [Text Block]</t>
  </si>
  <si>
    <t xml:space="preserve">NOTE 9. FAIR VALUE At March 31, 2020 December 31, 2019 third 2019, March 31, 2020. Marketable equity securities, corporate bonds, and U.S. Treasury securities available for sale are reported at fair values. Substantially all of the fair value is determined using observed prices of publicly traded securities, level 1 not 2 Total Carrying Quoted Prices Total Changes Amount in in Active in Fair Values Consolidated Markets for Included in Balance Sheet Identical Realized Gains Current Period March 31, 2020 Assets and (Losses) Earnings (Loss) Marketable equity securities, securities available for sale and corporate bonds $ 60,235,714 $ 60,235,714 $ 23,984 $ (24,745,513 ) </t>
  </si>
  <si>
    <t>Note 10 - Asset Retirement Obligations</t>
  </si>
  <si>
    <t>Asset Retirement Obligation Disclosure [Text Block]</t>
  </si>
  <si>
    <t xml:space="preserve">NOTE 1 0 . ASSET RETIREMENT OBLIGATIONS Our asset retirement obligations include the costs associated with the removal of structures, resurfacing of the land and retirement cost, if applicable, related to our outdoor advertising assets. The following table reflects information related to our asset retirement obligations: Balance, December 31, 2019 $ 2,044,705 Additions 5,769 Accretion expense 34,762 Liabilities settled - Balance, March 31, 2020 $ 2,085,236 </t>
  </si>
  <si>
    <t>Note 11 - Capital Stock</t>
  </si>
  <si>
    <t>Stockholders' Equity Note Disclosure [Text Block]</t>
  </si>
  <si>
    <t xml:space="preserve">NOTE 1 1 . CAPITAL STOCK In February 2018, $200,000,000 February 9, 2018. may $50,000,000 not 3% March 2018 August 20, 2019, 2,141,452 $49,999,625. January 1, August 20, 2019, 942,223 $22,753,943 $22,059,015 $694,928. On August 13, 2019, second second may $75,000,000 not 3% August 21, 2019 December 31, 2019, 448,880 second $9,450,789 $9,122,227, $328,562. first 2020, not March 31, 2020, 40,455 $669,751. On March 18, 2020, $20,000,000 may 10b5 1 not June 30, 2021, no not 2020. Our Board of Directors also authorized us to enter into written trading plans under Rule 10b5 1 1934, 10b5 1 10b5 1 third may 10b5 1 As of March 31, 2020, 104,772 784 three March 31, 2020 Shares Under Warrants Weighted Average Exercise Price Weighted Average Remaining Contractual Life (in years) Aggregate Intrinsic Value of Vested Warrants Outstanding as of December 31, 2019 105,556 $ 9.95 5.50 $ 1,170,616 Issued - Exercised - Expired - Outstanding as of March 31, 2020 105,556 $ 9.95 5.25 $ 861,337 </t>
  </si>
  <si>
    <t>Note 12 - Long-term Debt</t>
  </si>
  <si>
    <t>Debt Disclosure [Text Block]</t>
  </si>
  <si>
    <t xml:space="preserve">NOTE 12. LONG-TERM DEBT On August 12, 2019, may $40,000,000 1” 2” not Principal amounts under each of Term Loan 1 2 15 25 1, July 1, 2020 first first 2. 2, 2. August 12, 2026. 1 4.25% July 1, 2020. 2 not three 2019 1 June 30, 2020. 2 seven 195 4.20% The revolving line of credit loan facility has a $5,000,000 1, 2 may not $40,000,000. 30 2.00 2.50% August 11, 2021. Long-term debt included within our consolidated balance sheet as of March 31, 2020 1 $18,060,000, $727,710 no 2 March 31, 2020 During the term of the Credit Facility, Link is required to comply with the following financial covenants: A consolidated leverage ratio for any test period ending on the last day of any fiscal quarter of Link (a) beginning with the fiscal quarter ending December 31, 2019 not 3.50 1.00, December 31, 2020 not 3.25 1.00, December 31, 2021 not 3.00 1.0; not 1.15 1.00 four December 31, 2019 December 31, 2019 March 31, 2020. The Credit Agreement includes representations and warranties, reporting covenants, affirmative covenants, negative covenants, financial covenants and events of default customary for financings of this type. Upon the occurrence of an event of default the Lender may </t>
  </si>
  <si>
    <t>Note 13 - Leases</t>
  </si>
  <si>
    <t>Lessee, Operating Leases [Text Block]</t>
  </si>
  <si>
    <t>NOTE 13 . LEASES We enter into operating lease contracts primarily for land and office space. Arrangements are evaluated at inception to determine whether such arrangements contain a lease. Operating leases include land lease contracts and contracts for the use of office space. In accordance with the transition guidance of ASC 842, January 1, 2019.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perating lease contracts expire; however, we may 10 not The implicit rate within our lease agreements is generally not 842, "the rate of interest that a lessee would have to pay to borrow on a collateralized basis over a similar term an amount equal to the lease payments in a similar economic environment." Operating Lease Cost Operating lease cost for the three March 31, 2020 Three Months Ended March 31, 2020 Statement of Operations Classification Lease cost $ 1,611,303 Cost of billboard revenues and general and administrative Variable and short-term lease cost 157,246 Cost of billboard revenues and general and administrative Total Lease Cost $ 1,768,549 Supplemental cash flow information related to operating leases is as follows: Three Months Ended March 31, 2020 Cash payments for operating leases $ 1,646,389 New operating lease assets obtained in exchange for operating lease liabilities $ 1,581,747 Operating Lease Assets and Liabilities March 31, 2020 Balance Sheet Classification Lease assets $ 53,720,954 Other Assets: Right of use assets Current lease liabilities $ 3,930,899 Current Liabilities: Lease liabilities Noncurrent lease liabilities 48,666,787 Long-term Liabilities: Lease liabilities Total Lease Liabilities $ 52,597,686 Maturity of Operating Lease Liabilities March 31, 2020 2021 $ 6,106,740 2022 5,763,651 2023 5,473,281 2024 5,207,544 2025 4,767,642 Thereafter 50,327,616 Total lease payments 77,646,474 Less imputed interest (25,048,788 ) Present Value of Lease Liabilities $ 52,597,686 As of March 31, 2020 17.15 4.85%.</t>
  </si>
  <si>
    <t>Note 14 - Industry Segments</t>
  </si>
  <si>
    <t>Segment Reporting Disclosure [Text Block]</t>
  </si>
  <si>
    <t xml:space="preserve">NOTE 14 . I N DUSTRY SEGMENTS This summary presents our current segments, as described below. General Indemnity Group, LLC GIG conducts our insurance operations through its subsidiaries, Warnock, SSS, SCS, and UCS. SSS clients are multi-state and UCS, SCS, and Warnock clients are nationwide. Revenue consists of surety bond sales and insurance commissions. Currently, GIG’s corporate resources are used to support Warnock, SSS, SCS, and UCS and to make additional business acquisitions in the insurance industry. Link Media Holdings, LLC LMH conducts our billboard rental operations. LMH advertisers are located in Alabama, Florida, Georgia, Illinois, Iowa, Kansas, Missouri, Nebraska, Nevada, Virginia, West Virginia, and Wisconsin. Total Three Months Ended March 31, 2020 GIG LMH Unallocated Consolidated Revenue $ 3,927,163 $ 7,215,766 $ 267,251 $ 11,410,180 Segment gross profit 2,423,301 4,265,212 191,828 6,880,341 Segment income (loss) from operations 300,386 72,118 (1,552,476 ) (1,179,972 ) Capital expenditures - 599,059 - 599,059 Depreciation and amortization 141,946 1,641,385 - 1,783,331 Total Three Months Ended March 31, 2019 GIG LMH Unallocated Consolidated Revenue $ 2,330,335 $ 6,780,390 $ - $ 9,110,725 Segment gross profit 1,044,613 4,068,993 - 5,113,606 Segment loss from operations (1,318,014 ) (1,800,748 ) (1,669,188 ) (4,787,950 ) Capital expenditures 37,955 845,583 - 883,538 Depreciation and amortization 316,062 3,375,773 - 3,691,835 As of March 31, 2020 GIG LMH Unallocated Consolidated Accounts receivable, net $ 1,907,355 $ 2,925,171 $ - $ 4,832,526 Goodwill 8,719,294 98,955,903 7,631,655 115,306,852 Total assets 45,296,828 224,899,784 141,943,444 412,140,056 Total As of December 31, 2019 GIG LMH Unallocated Consolidated Accounts receivable, net $ 1,213,823 $ 2,976,720 $ - $ 4,190,543 Goodwill 8,719,294 97,553,207 - 106,272,501 Total assets 45,956,410 224,258,311 166,693,489 436,908,210 </t>
  </si>
  <si>
    <t>Note 15 - Custodial Risk</t>
  </si>
  <si>
    <t>Custodial Risk Disclosure [Text Block]</t>
  </si>
  <si>
    <t>NOTE 15 . CUSTODIAL RISK As of March 31, 2020 $50,743,000</t>
  </si>
  <si>
    <t>Note 16 - Subsequent Events</t>
  </si>
  <si>
    <t>Subsequent Events [Text Block]</t>
  </si>
  <si>
    <t>NOTE 16 . SUBSEQUENT EVENTS Subsequent to March 31, 2020 40,455 $649,659 11</t>
  </si>
  <si>
    <t>Significant Accounting Policies (Policies)</t>
  </si>
  <si>
    <t>Accounting Policies [Abstract]</t>
  </si>
  <si>
    <t>Consolidation, Policy [Policy Text Block]</t>
  </si>
  <si>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Fiber is Fast, LLC which we refer to as "BOC FIF" FIF AireBeam LLC, which we refer to as “AireBeam” All significant intercompany profits, losses, transactions and balances have been eliminated in consolidation.</t>
  </si>
  <si>
    <t>Revenue from Contract with Customer [Policy Text Block]</t>
  </si>
  <si>
    <t>Revenue s A majority of our billboard contracts had been accounted for under Financial Accounting Standards Board, which we refer to as the “FASB,” Accounting Standards Codification, which we refer to as “ASC,” 840. January 1, 2019 840 January 1, 2019 not 842 606, Revenue from Contracts with Customers not 842. Revenue Recognition Billboard Rentals We generate revenue from outdoor advertising through the leasing of advertising space on billboards. The terms of the operating leases generally range from less than one three 606.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rough third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t>
  </si>
  <si>
    <t>New Accounting Pronouncements, Policy [Policy Text Block]</t>
  </si>
  <si>
    <t>Recent Accounting Pronouncements In December 2019, January 1, 2021. not In January 2020, No. 2020 01, 321, 323, 815, January 1, 2021, not</t>
  </si>
  <si>
    <t>Note 3 - Restricted Cash (Tables)</t>
  </si>
  <si>
    <t>Notes Tables</t>
  </si>
  <si>
    <t>Restrictions on Cash and Cash Equivalents [Table Text Block]</t>
  </si>
  <si>
    <t xml:space="preserve"> March 31, December 31, 2020 2019 Insurance premium escrow $ 483,150 $ 343,518 March 31, December 31, 2020 2019 Cash and cash equivalents $ 51,606,579 $ 16,028,514 Restricted cash 483,150 343,518 Total Cash, Cash Equivalents, and Restricted Cash as Presented in the Consolidated Statement of Cash Flows $ 52,089,729 $ 16,372,032 </t>
  </si>
  <si>
    <t>Note 4 - Accounts Receivable (Tables)</t>
  </si>
  <si>
    <t>Schedule of Receivables with Imputed Interest [Table Text Block]</t>
  </si>
  <si>
    <t xml:space="preserve"> March 31, December 31, 2020 2019 Trade accounts $ 3,593,213 $ 3,346,215 Premiums 1,312,793 971,963 Allowance for doubtful accounts (73,480 ) (127,635 ) Total Accounts Receivable, net $ 4,832,526 $ 4,190,543 </t>
  </si>
  <si>
    <t>Note 5 - Property and Equipment (Tables)</t>
  </si>
  <si>
    <t>Property, Plant and Equipment [Table Text Block]</t>
  </si>
  <si>
    <t xml:space="preserve"> March 31, December 31, 2020 2019 Structures, displays and towers $ 44,009,351 $ 41,320,458 Vehicles and equipment 1,841,536 1,245,210 Office furniture and equipment 1,260,214 990,810 Accumulated depreciation (7,558,918 ) (6,731,459 ) Total Property and Equipment, net $ 39,552,183 $ 36,825,019 </t>
  </si>
  <si>
    <t>Note 6 - Business Acquisitions (Tables)</t>
  </si>
  <si>
    <t>Schedule of Recognized Identified Assets Acquired and Liabilities Assumed [Table Text Block]</t>
  </si>
  <si>
    <t xml:space="preserve"> AireBeam Assets Acquired Property, Plant and Equipment $ 3,021,364 Customer Relationships 2,040,000 Permits 260,000 Trade Names and Trademarks 970,000 Goodwill 7,631,654 Right of Use Assets 1,475,959 Other 49,398 Total Assets Acquired 15,448,375 Liabilities Assumed Accounts Payable 259,925 Lease Liabilities 1,475,959 Total Liabilities Assumed 1,735,884 Total $ 13,712,491 </t>
  </si>
  <si>
    <t>Business Acquisition, Pro Forma Information [Table Text Block]</t>
  </si>
  <si>
    <t xml:space="preserve"> For the Three Months Ended March 31, 2020 2019 Revenue $ 12,413,443 $ 10,617,497 Net Loss Attributable to Common Stockholders $ (24,505,867 ) $ (4,050,519 ) Basic and Diluted Loss per Share $ (1.04 ) $ (0.18 ) Basic and Diluted Weighted Average Class A and Class B Common Shares Outstanding 23,510,660 22,220,892 </t>
  </si>
  <si>
    <t>Note 7 - Intangible Assets (Tables)</t>
  </si>
  <si>
    <t>Schedule of Intangible Assets and Goodwill [Table Text Block]</t>
  </si>
  <si>
    <t xml:space="preserve"> March 31, 2020 December 31, 2019 Accumulated Accumulated Cost Amortization Balance Cost Amortization Balance Customer relationships $ 39,855,900 $ (18,547,994 ) $ 21,307,906 $ 37,743,900 $ (17,890,487 ) $ 19,853,413 Permits, licenses, and lease acquisition costs 10,613,471 (1,675,972 ) 8,937,499 10,305,521 (1,443,337 ) 8,862,184 Site location 849,347 (150,995 ) 698,352 849,347 (136,839 ) 712,508 Noncompetition agreements 626,000 (300,618 ) 325,382 626,000 (269,318 ) 356,682 Trade names and trademarks 1,692,200 (284,125 ) 1,408,075 722,200 (267,900 ) 454,300 Technology 138,000 (138,000 ) - 138,000 (138,000 ) - Nonsolicitation agreement 28,000 (28,000 ) - 28,000 (28,000 ) - Easements 2,697,880 - 2,697,880 2,032,494 - 2,032,494 Total $ 56,500,798 $ (21,125,704 ) $ 35,375,094 $ 52,445,462 $ (20,173,881 ) $ 32,271,581 </t>
  </si>
  <si>
    <t>Schedule of Finite-Lived Intangible Assets, Future Amortization Expense [Table Text Block]</t>
  </si>
  <si>
    <t xml:space="preserve"> March 31, 2021 2022 2023 2024 2025 Thereafter Total Customer relationships $ 2,683,287 $ 2,462,235 $ 2,462,235 $ 2,462,235 $ 2,462,235 $ 8,775,679 $ 21,307,906 Permits, licenses, and lease acquisition costs 975,927 975,927 975,927 975,927 975,927 4,057,864 8,937,499 Site location 56,623 56,623 56,623 56,623 56,623 415,237 698,352 Noncompetition agreements 114,117 97,450 83,365 29,617 833 - 325,382 Trade names and trademarks 161,900 161,900 161,900 161,900 161,900 598,575 1,408,075 Total $ 3,991,854 $ 3,754,135 $ 3,740,050 $ 3,686,302 $ 3,657,518 $ 13,847,355 $ 32,677,214 Customer relationships 89 Permits, licenses, and lease acquisition costs 111 Site location 148 Noncompetition agreements 31 Trade names and trademarks 85 </t>
  </si>
  <si>
    <t>Note 8 - Investments, Including Investments Accounted for Using the Equity Method (Tables)</t>
  </si>
  <si>
    <t>Investment [Table Text Block]</t>
  </si>
  <si>
    <t xml:space="preserve"> March 31, December 31, 2020 2019 Certificates of deposit $ 1,263,273 $ 987,599 Corporate bonds available for sale 600,000 910,000 U.S. Treasury notes and corporate bond 4,834,947 4,649,572 Total $ 6,698,220 $ 6,547,171 March 31, December 31, 2020 2019 U.S. Treasury securities, held to maturity $ 538,305 $ 1,094,983 Certificates of deposit 106,216 380,753 Preferred stock 104,019 104,019 Non-voting preferred units of Dream Finders Holdings, LLC 6,000,000 12,000,000 Non-voting common units of Dream Finders Holdings, LLC - 10,000,000 Voting common stock of CBT Holding Corporation 19,058,485 19,058,485 Total $ 25,807,025 $ 42,638,240 </t>
  </si>
  <si>
    <t>Debt Securities, Trading, and Equity Securities, FV-NI [Table Text Block]</t>
  </si>
  <si>
    <t xml:space="preserve"> Gross Unrealized Fair Cost Gain (Loss) Value Marketable equity securities, March 31, 2020 $ 77,700,618 $ (18,064,904 ) $ 59,635,714 Marketable equity securities, December 31, 2019 $ 49,554,926 $ 6,353,001 $ 55,907,927 </t>
  </si>
  <si>
    <t>Schedule of Available-for-sale Securities Reconciliation [Table Text Block]</t>
  </si>
  <si>
    <t xml:space="preserve"> Gross Unrealized Fair Cost Gain (Loss) Value U.S. Treasury securities, March 31, 2020 $ - $ - $ - U.S. Treasury securities, December 31, 2019 $ 75,488,863 $ (79,664 ) $ 75,409,199 </t>
  </si>
  <si>
    <t>Investments in and Advances to Affiliates [Table Text Block]</t>
  </si>
  <si>
    <t xml:space="preserve"> March 31, December 31, 2020 2019 Beginning of period $ 771,805 $ 568,713 Additional investment in unconsolidated affiliates 11,500,000 264,834 Distributions received (98,100 ) (541,108 ) Equity in income of unconsolidated affiliates 465,665 479,366 End of period $ 12,639,370 $ 771,805 </t>
  </si>
  <si>
    <t>Equity Method Investments [Table Text Block]</t>
  </si>
  <si>
    <t xml:space="preserve"> March 31, 2020 2019 Revenue $ 191,751,459 $ 119,274,082 Gross profit 25,787,988 21,798,609 Income from continuing operations 7,382,036 3,537,480 Net income 6,517,748 3,348,507 </t>
  </si>
  <si>
    <t>Note 9 - Fair Value (Tables)</t>
  </si>
  <si>
    <t>Fair Value, Assets Measured on Recurring and Nonrecurring Basis [Table Text Block]</t>
  </si>
  <si>
    <t xml:space="preserve"> Total Carrying Quoted Prices Total Changes Amount in in Active in Fair Values Consolidated Markets for Included in Balance Sheet Identical Realized Gains Current Period March 31, 2020 Assets and (Losses) Earnings (Loss) Marketable equity securities, securities available for sale and corporate bonds $ 60,235,714 $ 60,235,714 $ 23,984 $ (24,745,513 ) </t>
  </si>
  <si>
    <t>Note 10 - Asset Retirement Obligations (Tables)</t>
  </si>
  <si>
    <t>Schedule of Change in Asset Retirement Obligation [Table Text Block]</t>
  </si>
  <si>
    <t xml:space="preserve"> Balance, December 31, 2019 $ 2,044,705 Additions 5,769 Accretion expense 34,762 Liabilities settled - Balance, March 31, 2020 $ 2,085,236 </t>
  </si>
  <si>
    <t>Note 11 - Capital Stock (Tables)</t>
  </si>
  <si>
    <t>Share-based Payment Arrangement, Option, Activity [Table Text Block]</t>
  </si>
  <si>
    <t xml:space="preserve"> Shares Under Warrants Weighted Average Exercise Price Weighted Average Remaining Contractual Life (in years) Aggregate Intrinsic Value of Vested Warrants Outstanding as of December 31, 2019 105,556 $ 9.95 5.50 $ 1,170,616 Issued - Exercised - Expired - Outstanding as of March 31, 2020 105,556 $ 9.95 5.25 $ 861,337 </t>
  </si>
  <si>
    <t>Note 13 - Leases (Tables)</t>
  </si>
  <si>
    <t>Lease, Cost [Table Text Block]</t>
  </si>
  <si>
    <t xml:space="preserve"> Three Months Ended March 31, 2020 Statement of Operations Classification Lease cost $ 1,611,303 Cost of billboard revenues and general and administrative Variable and short-term lease cost 157,246 Cost of billboard revenues and general and administrative Total Lease Cost $ 1,768,549 </t>
  </si>
  <si>
    <t>Supplemental Cash Flow Information Related to Operating Leases [Table Text Block]</t>
  </si>
  <si>
    <t xml:space="preserve"> Three Months Ended March 31, 2020 Cash payments for operating leases $ 1,646,389 New operating lease assets obtained in exchange for operating lease liabilities $ 1,581,747 </t>
  </si>
  <si>
    <t>Operating Lease Assets and Liabilities [Table Text Block]</t>
  </si>
  <si>
    <t xml:space="preserve"> March 31, 2020 Balance Sheet Classification Lease assets $ 53,720,954 Other Assets: Right of use assets Current lease liabilities $ 3,930,899 Current Liabilities: Lease liabilities Noncurrent lease liabilities 48,666,787 Long-term Liabilities: Lease liabilities Total Lease Liabilities $ 52,597,686 </t>
  </si>
  <si>
    <t>Lessee, Operating Lease, Liability, Maturity [Table Text Block]</t>
  </si>
  <si>
    <t xml:space="preserve"> March 31, 2020 2021 $ 6,106,740 2022 5,763,651 2023 5,473,281 2024 5,207,544 2025 4,767,642 Thereafter 50,327,616 Total lease payments 77,646,474 Less imputed interest (25,048,788 ) Present Value of Lease Liabilities $ 52,597,686 </t>
  </si>
  <si>
    <t>Note 14 - Industry Segments (Tables)</t>
  </si>
  <si>
    <t>Schedule of Segment Reporting Information, by Segment [Table Text Block]</t>
  </si>
  <si>
    <t xml:space="preserve"> Total Three Months Ended March 31, 2020 GIG LMH Unallocated Consolidated Revenue $ 3,927,163 $ 7,215,766 $ 267,251 $ 11,410,180 Segment gross profit 2,423,301 4,265,212 191,828 6,880,341 Segment income (loss) from operations 300,386 72,118 (1,552,476 ) (1,179,972 ) Capital expenditures - 599,059 - 599,059 Depreciation and amortization 141,946 1,641,385 - 1,783,331 Total Three Months Ended March 31, 2019 GIG LMH Unallocated Consolidated Revenue $ 2,330,335 $ 6,780,390 $ - $ 9,110,725 Segment gross profit 1,044,613 4,068,993 - 5,113,606 Segment loss from operations (1,318,014 ) (1,800,748 ) (1,669,188 ) (4,787,950 ) Capital expenditures 37,955 845,583 - 883,538 Depreciation and amortization 316,062 3,375,773 - 3,691,835 As of March 31, 2020 GIG LMH Unallocated Consolidated Accounts receivable, net $ 1,907,355 $ 2,925,171 $ - $ 4,832,526 Goodwill 8,719,294 98,955,903 7,631,655 115,306,852 Total assets 45,296,828 224,899,784 141,943,444 412,140,056 Total As of December 31, 2019 GIG LMH Unallocated Consolidated Accounts receivable, net $ 1,213,823 $ 2,976,720 $ - $ 4,190,543 Goodwill 8,719,294 97,553,207 - 106,272,501 Total assets 45,956,410 224,258,311 166,693,489 436,908,210 </t>
  </si>
  <si>
    <t>Note 2 - Summary of Significant Accounting Policies (Details Textual)</t>
  </si>
  <si>
    <t>Minimum [Member]</t>
  </si>
  <si>
    <t>Lessor, Operating Lease, Term of Contract (Month)</t>
  </si>
  <si>
    <t>30 days</t>
  </si>
  <si>
    <t>Maximum [Member]</t>
  </si>
  <si>
    <t>3 years</t>
  </si>
  <si>
    <t>Note 3 - Restricted Cash - Schedule of Restricted Cash and Cash Equivalents (Details) - USD ($)</t>
  </si>
  <si>
    <t>Dec. 31, 2018</t>
  </si>
  <si>
    <t>Total Cash, Cash Equivalents, and Restricted Cash as Presented in the Consolidated Statement of Cash Flows</t>
  </si>
  <si>
    <t>Insurance Premium Escrow [Member]</t>
  </si>
  <si>
    <t>Note 4 - Accounts Receivable - Schedule of Receivables (Details) - USD ($)</t>
  </si>
  <si>
    <t>Allowance for doubtful accounts</t>
  </si>
  <si>
    <t>Trade Accounts Receivable [Member]</t>
  </si>
  <si>
    <t>Accounts receivable, gross</t>
  </si>
  <si>
    <t>Premium [Member]</t>
  </si>
  <si>
    <t>Note 5 - Property and Equipment (Details Textual) - USD ($)</t>
  </si>
  <si>
    <t>Depreciation, Total</t>
  </si>
  <si>
    <t>Gain (Loss) on Disposition of Property Plant Equipment, Total</t>
  </si>
  <si>
    <t>Note 5 - Property and Equipment - Schedule of Property, Plant and Equipment (Details) - USD ($)</t>
  </si>
  <si>
    <t>Accumulated depreciation</t>
  </si>
  <si>
    <t>Total Property and Equipment, net</t>
  </si>
  <si>
    <t>Structures, Displays and Towers [Member]</t>
  </si>
  <si>
    <t>Property, plant and equipment, gross</t>
  </si>
  <si>
    <t>Vehicles and Equipment [Member]</t>
  </si>
  <si>
    <t>Office Furniture and Equipment [Member]</t>
  </si>
  <si>
    <t>Note 6 - Business Acquisitions (Details Textual) - USD ($)</t>
  </si>
  <si>
    <t>Mar. 10, 2020</t>
  </si>
  <si>
    <t>Feb. 26, 2020</t>
  </si>
  <si>
    <t>Oct. 01, 2019</t>
  </si>
  <si>
    <t>Aug. 30, 2019</t>
  </si>
  <si>
    <t>Mar. 30, 2020</t>
  </si>
  <si>
    <t>Payments to Acquire Businesses, Net of Cash Acquired, Total</t>
  </si>
  <si>
    <t>Goodwill, Ending Balance</t>
  </si>
  <si>
    <t>Property, Plant and Equipment, Useful Life (Year)</t>
  </si>
  <si>
    <t>2 years</t>
  </si>
  <si>
    <t>Finite-Lived Intangible Asset, Useful Life (Year)</t>
  </si>
  <si>
    <t>15 years</t>
  </si>
  <si>
    <t>50 years</t>
  </si>
  <si>
    <t>Billboard in Nevada [Member]</t>
  </si>
  <si>
    <t>Payments to Acquire Property, Plant, and Equipment, Total</t>
  </si>
  <si>
    <t>FibAire Communications LLC [Member]</t>
  </si>
  <si>
    <t>Business Combination, Consideration Transferred, Percent, Cash</t>
  </si>
  <si>
    <t>90.00%</t>
  </si>
  <si>
    <t>Business Combination, Consideration Transferred, Percent, Equity</t>
  </si>
  <si>
    <t>10.00%</t>
  </si>
  <si>
    <t>Business Combination, Equity Issued, Percent Issued to Acquired Company</t>
  </si>
  <si>
    <t>Payments to Acquire Business, Held in Escrow</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Recognized Identifiable Assets Acquired and Liabilities Assumed, Property, Plant, and Equipment, Total</t>
  </si>
  <si>
    <t>Image Outdoor Advertising, LLC [Member]</t>
  </si>
  <si>
    <t>Business Acquisition, Equity Interest Issued or Issuable, Number of Shares (in shares)</t>
  </si>
  <si>
    <t>Business Combination, Amount Held Back and Disbursed</t>
  </si>
  <si>
    <t>Business Combination, Recognized Identifiable Assets Acquired and Liabilities Assumed, Intangible Assets, Other than Goodwill, Total</t>
  </si>
  <si>
    <t>Business Combination, Recognized Identifiable Assets Acquired and Liabilities Assumed, Noncurrent Liabilities, Other</t>
  </si>
  <si>
    <t>Bilboards in Missouri [Member]</t>
  </si>
  <si>
    <t>Note 6 - Business Acquisitions - Schedule of Recognized Identified Assets Acquired and Liabilities Assumed (Details) - USD ($)</t>
  </si>
  <si>
    <t>Right of Use Assets</t>
  </si>
  <si>
    <t>Total Assets Acquired</t>
  </si>
  <si>
    <t>Accounts Payable</t>
  </si>
  <si>
    <t>Lease Liabilities</t>
  </si>
  <si>
    <t>Total Liabilities Assumed</t>
  </si>
  <si>
    <t>FibAire Communications LLC [Member] | Customer Relationships [Member]</t>
  </si>
  <si>
    <t>FibAire Communications LLC [Member] | Permits [Member]</t>
  </si>
  <si>
    <t>FibAire Communications LLC [Member] | Trademarks and Trade Names [Member]</t>
  </si>
  <si>
    <t>Note 6 - Business Acquisitions - Pro Forma Information (Details) - USD ($)</t>
  </si>
  <si>
    <t>Revenue</t>
  </si>
  <si>
    <t>Basic and Diluted Loss per Share (in dollars per share)</t>
  </si>
  <si>
    <t>Shares Outstanding (in shares)</t>
  </si>
  <si>
    <t>Note 7 - Intangible Assets (Details Textual) - USD ($)</t>
  </si>
  <si>
    <t>Amortization, Total</t>
  </si>
  <si>
    <t>Customer Relationships [Member]</t>
  </si>
  <si>
    <t>10 years</t>
  </si>
  <si>
    <t>Note 7 - Intangible Assets - Schedule of Intangible Assets (Details) - USD ($)</t>
  </si>
  <si>
    <t>Accumulated amortization</t>
  </si>
  <si>
    <t>Balance</t>
  </si>
  <si>
    <t>Total, cost</t>
  </si>
  <si>
    <t>Easements [Member]</t>
  </si>
  <si>
    <t>Cost</t>
  </si>
  <si>
    <t>Permits, Licenses and Lease Acquisition Costs [Member]</t>
  </si>
  <si>
    <t>Site Location [Member]</t>
  </si>
  <si>
    <t>Noncompete Agreements [Member]</t>
  </si>
  <si>
    <t>Trademarks and Trade Names [Member]</t>
  </si>
  <si>
    <t>Technology-Based Intangible Assets [Member]</t>
  </si>
  <si>
    <t>Nonsolicitation Agreement [Member]</t>
  </si>
  <si>
    <t>Note 7 - Intangible Assets - Schedule of Future Amortization, Intangible Assets Acquired in Acquisitions (Details) - USD ($)</t>
  </si>
  <si>
    <t>2021</t>
  </si>
  <si>
    <t>2022</t>
  </si>
  <si>
    <t>2023</t>
  </si>
  <si>
    <t>2024</t>
  </si>
  <si>
    <t>Thereafter</t>
  </si>
  <si>
    <t>Intangible assets, weighted average useful life (Month)</t>
  </si>
  <si>
    <t>7 years 150 days</t>
  </si>
  <si>
    <t>9 years 90 days</t>
  </si>
  <si>
    <t>12 years 120 days</t>
  </si>
  <si>
    <t>2 years 210 days</t>
  </si>
  <si>
    <t>7 years 30 days</t>
  </si>
  <si>
    <t>Note 8 - Investments, Including Investments Accounted for Using the Equity Method (Details Textual) - USD ($)</t>
  </si>
  <si>
    <t>Jan. 13, 2020</t>
  </si>
  <si>
    <t>May 31, 2018</t>
  </si>
  <si>
    <t>Dec. 31, 2017</t>
  </si>
  <si>
    <t>May 31, 2019</t>
  </si>
  <si>
    <t>Jan. 31, 2018</t>
  </si>
  <si>
    <t>Gain (Loss) on Sale of Investments, Total</t>
  </si>
  <si>
    <t>Preferred Units Redeemed During the Period</t>
  </si>
  <si>
    <t>Payments to Acquire Equity Method Investments</t>
  </si>
  <si>
    <t>Unconsolidated Affiliates [Member] | Board of Directors [Member]</t>
  </si>
  <si>
    <t>Equity Method Investments</t>
  </si>
  <si>
    <t>Unconsolidated Affiliates [Member] | Minimum [Member]</t>
  </si>
  <si>
    <t>Equity Method Investment, Ownership Percentage</t>
  </si>
  <si>
    <t>5.60%</t>
  </si>
  <si>
    <t>Unconsolidated Affiliates [Member] | Maximum [Member]</t>
  </si>
  <si>
    <t>30.00%</t>
  </si>
  <si>
    <t>The 24th Street Fund I, LLC [Member]</t>
  </si>
  <si>
    <t>Breezeway Homes Inc. [Member]</t>
  </si>
  <si>
    <t>Preferred Stock, Dividend Rate, Per-Dollar-Amount (in dollars per share)</t>
  </si>
  <si>
    <t>Preferred Stock [Member] | Breezeway Homes Inc. [Member]</t>
  </si>
  <si>
    <t>Debt Conversion, Converted Instrument, Shares Issued (in shares)</t>
  </si>
  <si>
    <t>US Treasury Notes Securities [Member]</t>
  </si>
  <si>
    <t>Corporate Bond Securities [Member]</t>
  </si>
  <si>
    <t>Debt Securities, Unrealized Gain (Loss), Total</t>
  </si>
  <si>
    <t>Voting Common Stock of Privately Held Company CB&amp;T Holding Corporation [Member]</t>
  </si>
  <si>
    <t>Payments to Acquire Long-term Investments</t>
  </si>
  <si>
    <t>Cost Method Investment, Ownership Percentage</t>
  </si>
  <si>
    <t>14.99%</t>
  </si>
  <si>
    <t>Non-voting Common Units of LLC [Member]</t>
  </si>
  <si>
    <t>Non-voting Preferred Units of DFH LLC [Member]</t>
  </si>
  <si>
    <t>Mandatory Preferred Return, Percent</t>
  </si>
  <si>
    <t>14.00%</t>
  </si>
  <si>
    <t>Percent of Preferred Units Convertible to Non-voting Common Units</t>
  </si>
  <si>
    <t>25.00%</t>
  </si>
  <si>
    <t>Voting Convertible Preferred Stock of Breezeway Homes, Inc. [Member]</t>
  </si>
  <si>
    <t>Cost-method Investments, Other than Temporary Impairment</t>
  </si>
  <si>
    <t>Note 8 - Investments, Including Investments Accounted for Using the Equity Method - Schedule of Investments (Details) - USD ($)</t>
  </si>
  <si>
    <t>Short-term Investments</t>
  </si>
  <si>
    <t>Long-term investments</t>
  </si>
  <si>
    <t>Certificates of Deposit [Member]</t>
  </si>
  <si>
    <t>US Treasury Securities [Member]</t>
  </si>
  <si>
    <t>U.S. Treasury Notes and Corporate Bonds [Member]</t>
  </si>
  <si>
    <t>Preferred Stock [Member]</t>
  </si>
  <si>
    <t>Note 8 - Investments, Including Investments Accounted for Using the Equity Method - Trading Securities (Details) - USD ($)</t>
  </si>
  <si>
    <t>Marketable equity securities, Cost</t>
  </si>
  <si>
    <t>Marketable equity securities, Gross Unrealized Gain (Loss)</t>
  </si>
  <si>
    <t>Note 8 - Investments, Including Investments Accounted for Using the Equity Method - Available for Sale Securities (Details) - US Treasury Notes Securities [Member] - USD ($)</t>
  </si>
  <si>
    <t>U.S. Treasury notes, Cost</t>
  </si>
  <si>
    <t>U.S. Treasury notes, Gross Unrealized Gain (Loss)</t>
  </si>
  <si>
    <t>U.S. Treasury notes, Fair Value</t>
  </si>
  <si>
    <t>Note 8 - Investments, Including Investments Accounted for Using the Equity Method - Reconciliation of the Company's Investments in Equity Affiliates (Details) - USD ($)</t>
  </si>
  <si>
    <t>12 Months Ended</t>
  </si>
  <si>
    <t>Beginning of period</t>
  </si>
  <si>
    <t>Additional investment in unconsolidated affiliates</t>
  </si>
  <si>
    <t>Distributions received</t>
  </si>
  <si>
    <t>End of period</t>
  </si>
  <si>
    <t>Note 8 - Investments, Including Investments Accounted for Using the Equity Method - Summarized Financial Data (Details) - USD ($)</t>
  </si>
  <si>
    <t>Gross profit</t>
  </si>
  <si>
    <t>Net income</t>
  </si>
  <si>
    <t>Equity Method Investment, Nonconsolidated Investee or Group of Investees [Member]</t>
  </si>
  <si>
    <t>Income from continuing operations</t>
  </si>
  <si>
    <t>Note 9 - Fair Value - Fair Values for Investments (Details) - USD ($)</t>
  </si>
  <si>
    <t>Realized gains and (losses)</t>
  </si>
  <si>
    <t>Total changes in fair values included in current period earnings (loss)</t>
  </si>
  <si>
    <t>Reported Value Measurement [Member]</t>
  </si>
  <si>
    <t>Marketable equity securities, securities available for sale and corporate bonds</t>
  </si>
  <si>
    <t>Estimate of Fair Value Measurement [Member] | Fair Value, Inputs, Level 1 [Member]</t>
  </si>
  <si>
    <t>Note 10 - Asset Retirement Obligations - Asset Retirement Obligations (Details) - USD ($)</t>
  </si>
  <si>
    <t>Additions</t>
  </si>
  <si>
    <t>Accretion expense</t>
  </si>
  <si>
    <t>Liabilities settled</t>
  </si>
  <si>
    <t>Note 11 - Capital Stock (Details Textual) - USD ($)</t>
  </si>
  <si>
    <t>May 08, 2020</t>
  </si>
  <si>
    <t>Aug. 20, 2019</t>
  </si>
  <si>
    <t>Mar. 18, 2020</t>
  </si>
  <si>
    <t>Aug. 13, 2019</t>
  </si>
  <si>
    <t>Feb. 28, 2018</t>
  </si>
  <si>
    <t>Proceeds from Issuance of Common Stock</t>
  </si>
  <si>
    <t>Payments of Stock Issuance Costs</t>
  </si>
  <si>
    <t>Class of Warrant or Right, Outstanding (in shares)</t>
  </si>
  <si>
    <t>Warrants for Common Class B Stock [Member]</t>
  </si>
  <si>
    <t>Warrants for Common Class A Stock [Member]</t>
  </si>
  <si>
    <t>Stock Repurchase Program, Number of Shares Authorized to be Repurchased (in shares)</t>
  </si>
  <si>
    <t>Common Class A [Member] | Shelf Registration [Member]</t>
  </si>
  <si>
    <t>Sale of Stock, Shelf Registration, Value, Available to Issue</t>
  </si>
  <si>
    <t>Sale of Stock, Shelf Registration, Value, Incremental Amount Available to Issue</t>
  </si>
  <si>
    <t>Stock Issued During Period, Shares, New Issues (in shares)</t>
  </si>
  <si>
    <t>Proceeds from Issuance of Common Stock, Net</t>
  </si>
  <si>
    <t>Common Class A [Member] | Shelf Registration [Member] | Subsequent Event [Member]</t>
  </si>
  <si>
    <t>Common Class A [Member] | Shelf Registration [Member] | Cowen and Company LLC [Member]</t>
  </si>
  <si>
    <t>Compensation, Percentage of Common Stock Sales</t>
  </si>
  <si>
    <t>3.00%</t>
  </si>
  <si>
    <t>Note 11 - Capital Stock - Summary of Warrant Activity (Details) - USD ($)</t>
  </si>
  <si>
    <t>Outstanding (in shares)</t>
  </si>
  <si>
    <t>Outstanding, weighted average exercise price (in dollars per share)</t>
  </si>
  <si>
    <t>Outstanding, weighted average remaining contractual life (Year)</t>
  </si>
  <si>
    <t>5 years 91 days</t>
  </si>
  <si>
    <t>5 years 182 days</t>
  </si>
  <si>
    <t>Outstanding, aggregate intrinsic value of vested warrants</t>
  </si>
  <si>
    <t>Issued (in shares)</t>
  </si>
  <si>
    <t>Exercised (in shares)</t>
  </si>
  <si>
    <t>Expired (in shares)</t>
  </si>
  <si>
    <t>Note 12 - Long-term Debt (Details Textual)</t>
  </si>
  <si>
    <t>Aug. 12, 2019USD ($)</t>
  </si>
  <si>
    <t>Dec. 31, 2021</t>
  </si>
  <si>
    <t>Dec. 31, 2020</t>
  </si>
  <si>
    <t>Mar. 31, 2020USD ($)</t>
  </si>
  <si>
    <t>Dec. 31, 2019USD ($)</t>
  </si>
  <si>
    <t>Long-term Debt, Current Maturities, Total</t>
  </si>
  <si>
    <t>First National Bank of Omaha [Member]</t>
  </si>
  <si>
    <t>Debt Maximum Borrowing Facility</t>
  </si>
  <si>
    <t>Minimum Consolidated Leverage Ratio Requirement</t>
  </si>
  <si>
    <t>Consolidated Fixed Charge Ratio Requirement</t>
  </si>
  <si>
    <t>First National Bank of Omaha [Member] | Forecast [Member]</t>
  </si>
  <si>
    <t>First National Bank of Omaha [Member] | Revolving Credit Facility [Member]</t>
  </si>
  <si>
    <t>Line of Credit Facility, Maximum Borrowing Capacity</t>
  </si>
  <si>
    <t>Long-term Line of Credit, Total</t>
  </si>
  <si>
    <t>First National Bank of Omaha [Member] | London Interbank Offered Rate (LIBOR) [Member] | Minimum [Member] | Revolving Credit Facility [Member]</t>
  </si>
  <si>
    <t>Debt Instrument, Basis Spread on Variable Rate</t>
  </si>
  <si>
    <t>2.00%</t>
  </si>
  <si>
    <t>First National Bank of Omaha [Member] | London Interbank Offered Rate (LIBOR) [Member] | Maximum [Member] | Revolving Credit Facility [Member]</t>
  </si>
  <si>
    <t>2.50%</t>
  </si>
  <si>
    <t>First National Bank of Omaha [Member] | Term Loan 1 [Member]</t>
  </si>
  <si>
    <t>Debt Instrument, Term (Year)</t>
  </si>
  <si>
    <t>Debt Instrument, Interest Rate, Stated Percentage</t>
  </si>
  <si>
    <t>4.25%</t>
  </si>
  <si>
    <t>Long-term Debt, Total</t>
  </si>
  <si>
    <t>First National Bank of Omaha [Member] | Term Loan 1 [Member] | Minimum [Member]</t>
  </si>
  <si>
    <t>Debt Instrument, Interest Rate, Effective Percentage</t>
  </si>
  <si>
    <t>4.20%</t>
  </si>
  <si>
    <t>First National Bank of Omaha [Member] | Term Loan 2 [Member]</t>
  </si>
  <si>
    <t>25 years</t>
  </si>
  <si>
    <t>First National Bank of Omaha [Member] | Term Loan 2 [Member] | London Interbank Offered Rate (LIBOR) [Member]</t>
  </si>
  <si>
    <t>1.95%</t>
  </si>
  <si>
    <t>Note 13 - Leases (Details Textual)</t>
  </si>
  <si>
    <t>Lessee, Operating Lease, Renewal Term (Year)</t>
  </si>
  <si>
    <t>Operating Lease, Weighted Average Remaining Lease Term (Year)</t>
  </si>
  <si>
    <t>17 years 54 days</t>
  </si>
  <si>
    <t>Operating Lease, Weighted Average Discount Rate, Percent</t>
  </si>
  <si>
    <t>4.85%</t>
  </si>
  <si>
    <t>Note 13 - Leases - Operating Lease Cost (Details)</t>
  </si>
  <si>
    <t>Lease cost</t>
  </si>
  <si>
    <t>Variable and short-term lease cost</t>
  </si>
  <si>
    <t>Total Lease Cost</t>
  </si>
  <si>
    <t>Note 13 - Leases - Supplemental Cash Flow Information Related to Operating Leases (Details)</t>
  </si>
  <si>
    <t>Cash payments for operating leases</t>
  </si>
  <si>
    <t>New operating lease assets obtained in exchange for operating lease liabilities</t>
  </si>
  <si>
    <t>Note 13 - Leases - Operating Lease Assets and Liabilities (Details) - USD ($)</t>
  </si>
  <si>
    <t>Lease assets</t>
  </si>
  <si>
    <t>Current lease liabilities</t>
  </si>
  <si>
    <t>Noncurrent lease liabilities</t>
  </si>
  <si>
    <t>Total Lease Liabilities</t>
  </si>
  <si>
    <t>Note 13 - Leases - Maturity of Operating Lease Liabilities (Details)</t>
  </si>
  <si>
    <t>2025</t>
  </si>
  <si>
    <t>Total lease payments</t>
  </si>
  <si>
    <t>Less imputed interest</t>
  </si>
  <si>
    <t>Present Value of Lease Liabilities</t>
  </si>
  <si>
    <t>Note 14 - Industry Segments - Schedule of Segment Reporting Information, by Segment (Details) - USD ($)</t>
  </si>
  <si>
    <t>Segment gross profit</t>
  </si>
  <si>
    <t>Segment income (loss) from operations</t>
  </si>
  <si>
    <t>Capital expenditures</t>
  </si>
  <si>
    <t>Depreciation and amortization</t>
  </si>
  <si>
    <t>Total assets</t>
  </si>
  <si>
    <t>Unallocated [Member]</t>
  </si>
  <si>
    <t>Operating Segments [Member] | GIG [Member]</t>
  </si>
  <si>
    <t>Operating Segments [Member] | LMH [Member]</t>
  </si>
  <si>
    <t>Note 15 - Custodial Risk (Details Textual)</t>
  </si>
  <si>
    <t>Cash, Uninsured Amount</t>
  </si>
  <si>
    <t>Note 16 - Subsequent Events (Details Textual) - Common Class A [Member] - Shelf Registration [Member] - USD ($)</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row>
    <row r="21" spans="1:3">
      <c r="A21" s="3" t="s">
        <v>4</v>
      </c>
    </row>
    <row r="22" spans="1:3">
      <c r="A22" s="4" t="s">
        <v>35</v>
      </c>
      <c r="C22" s="5" t="n">
        <v>1055560</v>
      </c>
    </row>
    <row r="23" spans="1:3">
      <c r="A23" s="4" t="s">
        <v>36</v>
      </c>
    </row>
    <row r="24" spans="1:3">
      <c r="A24" s="3" t="s">
        <v>4</v>
      </c>
    </row>
    <row r="25" spans="1:3">
      <c r="A25" s="4" t="s">
        <v>35</v>
      </c>
      <c r="C25" s="5" t="n">
        <v>22495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1606579</v>
      </c>
      <c r="C3" s="6" t="n">
        <v>16028514</v>
      </c>
    </row>
    <row r="4" spans="1:3">
      <c r="A4" s="4" t="s">
        <v>41</v>
      </c>
      <c r="B4" s="5" t="n">
        <v>483150</v>
      </c>
      <c r="C4" s="5" t="n">
        <v>343518</v>
      </c>
    </row>
    <row r="5" spans="1:3">
      <c r="A5" s="4" t="s">
        <v>42</v>
      </c>
      <c r="B5" s="5" t="n">
        <v>4832526</v>
      </c>
      <c r="C5" s="5" t="n">
        <v>4190543</v>
      </c>
    </row>
    <row r="6" spans="1:3">
      <c r="A6" s="4" t="s">
        <v>43</v>
      </c>
      <c r="B6" s="5" t="n">
        <v>293052</v>
      </c>
      <c r="C6" s="5" t="n">
        <v>456827</v>
      </c>
    </row>
    <row r="7" spans="1:3">
      <c r="A7" s="4" t="s">
        <v>44</v>
      </c>
      <c r="B7" s="5" t="n">
        <v>6698220</v>
      </c>
      <c r="C7" s="5" t="n">
        <v>6547171</v>
      </c>
    </row>
    <row r="8" spans="1:3">
      <c r="A8" s="4" t="s">
        <v>45</v>
      </c>
      <c r="B8" s="5" t="n">
        <v>59635714</v>
      </c>
      <c r="C8" s="5" t="n">
        <v>55907927</v>
      </c>
    </row>
    <row r="9" spans="1:3">
      <c r="A9" s="4" t="s">
        <v>46</v>
      </c>
      <c r="B9" s="4" t="s">
        <v>47</v>
      </c>
      <c r="C9" s="5" t="n">
        <v>75409199</v>
      </c>
    </row>
    <row r="10" spans="1:3">
      <c r="A10" s="4" t="s">
        <v>48</v>
      </c>
      <c r="B10" s="5" t="n">
        <v>2409151</v>
      </c>
      <c r="C10" s="5" t="n">
        <v>1858161</v>
      </c>
    </row>
    <row r="11" spans="1:3">
      <c r="A11" s="4" t="s">
        <v>49</v>
      </c>
      <c r="B11" s="5" t="n">
        <v>1193540</v>
      </c>
      <c r="C11" s="5" t="n">
        <v>1422637</v>
      </c>
    </row>
    <row r="12" spans="1:3">
      <c r="A12" s="4" t="s">
        <v>50</v>
      </c>
      <c r="B12" s="5" t="n">
        <v>127151932</v>
      </c>
      <c r="C12" s="5" t="n">
        <v>162164497</v>
      </c>
    </row>
    <row r="13" spans="1:3">
      <c r="A13" s="4" t="s">
        <v>51</v>
      </c>
      <c r="B13" s="5" t="n">
        <v>39552183</v>
      </c>
      <c r="C13" s="5" t="n">
        <v>36825019</v>
      </c>
    </row>
    <row r="14" spans="1:3">
      <c r="A14" s="3" t="s">
        <v>52</v>
      </c>
    </row>
    <row r="15" spans="1:3">
      <c r="A15" s="4" t="s">
        <v>53</v>
      </c>
      <c r="B15" s="5" t="n">
        <v>115306852</v>
      </c>
      <c r="C15" s="5" t="n">
        <v>106272501</v>
      </c>
    </row>
    <row r="16" spans="1:3">
      <c r="A16" s="4" t="s">
        <v>54</v>
      </c>
      <c r="B16" s="5" t="n">
        <v>35375094</v>
      </c>
      <c r="C16" s="5" t="n">
        <v>32271581</v>
      </c>
    </row>
    <row r="17" spans="1:3">
      <c r="A17" s="4" t="s">
        <v>55</v>
      </c>
      <c r="B17" s="5" t="n">
        <v>25807025</v>
      </c>
      <c r="C17" s="5" t="n">
        <v>42638240</v>
      </c>
    </row>
    <row r="18" spans="1:3">
      <c r="A18" s="4" t="s">
        <v>56</v>
      </c>
      <c r="B18" s="5" t="n">
        <v>12639370</v>
      </c>
      <c r="C18" s="5" t="n">
        <v>771805</v>
      </c>
    </row>
    <row r="19" spans="1:3">
      <c r="A19" s="4" t="s">
        <v>57</v>
      </c>
      <c r="B19" s="5" t="n">
        <v>2272093</v>
      </c>
      <c r="C19" s="5" t="n">
        <v>2349699</v>
      </c>
    </row>
    <row r="20" spans="1:3">
      <c r="A20" s="4" t="s">
        <v>58</v>
      </c>
      <c r="B20" s="5" t="n">
        <v>53720954</v>
      </c>
      <c r="C20" s="5" t="n">
        <v>53249985</v>
      </c>
    </row>
    <row r="21" spans="1:3">
      <c r="A21" s="4" t="s">
        <v>59</v>
      </c>
      <c r="B21" s="5" t="n">
        <v>314553</v>
      </c>
      <c r="C21" s="5" t="n">
        <v>364883</v>
      </c>
    </row>
    <row r="22" spans="1:3">
      <c r="A22" s="4" t="s">
        <v>60</v>
      </c>
      <c r="B22" s="5" t="n">
        <v>245435941</v>
      </c>
      <c r="C22" s="5" t="n">
        <v>237918694</v>
      </c>
    </row>
    <row r="23" spans="1:3">
      <c r="A23" s="4" t="s">
        <v>61</v>
      </c>
      <c r="B23" s="5" t="n">
        <v>412140056</v>
      </c>
      <c r="C23" s="5" t="n">
        <v>436908210</v>
      </c>
    </row>
    <row r="24" spans="1:3">
      <c r="A24" s="3" t="s">
        <v>62</v>
      </c>
    </row>
    <row r="25" spans="1:3">
      <c r="A25" s="4" t="s">
        <v>63</v>
      </c>
      <c r="B25" s="5" t="n">
        <v>4646205</v>
      </c>
      <c r="C25" s="5" t="n">
        <v>5675096</v>
      </c>
    </row>
    <row r="26" spans="1:3">
      <c r="A26" s="4" t="s">
        <v>64</v>
      </c>
      <c r="B26" s="5" t="n">
        <v>415666</v>
      </c>
      <c r="C26" s="5" t="n">
        <v>416166</v>
      </c>
    </row>
    <row r="27" spans="1:3">
      <c r="A27" s="4" t="s">
        <v>65</v>
      </c>
      <c r="B27" s="5" t="n">
        <v>3930899</v>
      </c>
      <c r="C27" s="5" t="n">
        <v>3801727</v>
      </c>
    </row>
    <row r="28" spans="1:3">
      <c r="A28" s="4" t="s">
        <v>66</v>
      </c>
      <c r="B28" s="5" t="n">
        <v>2409151</v>
      </c>
      <c r="C28" s="5" t="n">
        <v>1858161</v>
      </c>
    </row>
    <row r="29" spans="1:3">
      <c r="A29" s="4" t="s">
        <v>67</v>
      </c>
      <c r="B29" s="5" t="n">
        <v>7503608</v>
      </c>
      <c r="C29" s="5" t="n">
        <v>8035756</v>
      </c>
    </row>
    <row r="30" spans="1:3">
      <c r="A30" s="4" t="s">
        <v>68</v>
      </c>
      <c r="B30" s="5" t="n">
        <v>727710</v>
      </c>
      <c r="C30" s="5" t="n">
        <v>504170</v>
      </c>
    </row>
    <row r="31" spans="1:3">
      <c r="A31" s="4" t="s">
        <v>69</v>
      </c>
      <c r="B31" s="5" t="n">
        <v>1740820</v>
      </c>
      <c r="C31" s="5" t="n">
        <v>1390154</v>
      </c>
    </row>
    <row r="32" spans="1:3">
      <c r="A32" s="4" t="s">
        <v>70</v>
      </c>
      <c r="B32" s="5" t="n">
        <v>398750</v>
      </c>
      <c r="C32" s="4" t="s">
        <v>47</v>
      </c>
    </row>
    <row r="33" spans="1:3">
      <c r="A33" s="4" t="s">
        <v>71</v>
      </c>
      <c r="B33" s="5" t="n">
        <v>21772809</v>
      </c>
      <c r="C33" s="5" t="n">
        <v>21681230</v>
      </c>
    </row>
    <row r="34" spans="1:3">
      <c r="A34" s="3" t="s">
        <v>72</v>
      </c>
    </row>
    <row r="35" spans="1:3">
      <c r="A35" s="4" t="s">
        <v>73</v>
      </c>
      <c r="B35" s="5" t="n">
        <v>2085236</v>
      </c>
      <c r="C35" s="5" t="n">
        <v>2044705</v>
      </c>
    </row>
    <row r="36" spans="1:3">
      <c r="A36" s="4" t="s">
        <v>65</v>
      </c>
      <c r="B36" s="5" t="n">
        <v>48666787</v>
      </c>
      <c r="C36" s="5" t="n">
        <v>48199652</v>
      </c>
    </row>
    <row r="37" spans="1:3">
      <c r="A37" s="4" t="s">
        <v>74</v>
      </c>
      <c r="B37" s="5" t="n">
        <v>17332290</v>
      </c>
      <c r="C37" s="5" t="n">
        <v>17555830</v>
      </c>
    </row>
    <row r="38" spans="1:3">
      <c r="A38" s="4" t="s">
        <v>75</v>
      </c>
      <c r="B38" s="4" t="s">
        <v>47</v>
      </c>
      <c r="C38" s="5" t="n">
        <v>398750</v>
      </c>
    </row>
    <row r="39" spans="1:3">
      <c r="A39" s="4" t="s">
        <v>76</v>
      </c>
      <c r="B39" s="5" t="n">
        <v>57000</v>
      </c>
      <c r="C39" s="5" t="n">
        <v>57000</v>
      </c>
    </row>
    <row r="40" spans="1:3">
      <c r="A40" s="4" t="s">
        <v>77</v>
      </c>
      <c r="B40" s="5" t="n">
        <v>89914122</v>
      </c>
      <c r="C40" s="5" t="n">
        <v>89937167</v>
      </c>
    </row>
    <row r="41" spans="1:3">
      <c r="A41" s="4" t="s">
        <v>78</v>
      </c>
      <c r="B41" s="5" t="n">
        <v>1397790</v>
      </c>
      <c r="C41" s="5" t="n">
        <v>1730058</v>
      </c>
    </row>
    <row r="42" spans="1:3">
      <c r="A42" s="3" t="s">
        <v>79</v>
      </c>
    </row>
    <row r="43" spans="1:3">
      <c r="A43" s="4" t="s">
        <v>80</v>
      </c>
      <c r="B43" s="4" t="s">
        <v>47</v>
      </c>
      <c r="C43" s="4" t="s">
        <v>47</v>
      </c>
    </row>
    <row r="44" spans="1:3">
      <c r="A44" s="4" t="s">
        <v>81</v>
      </c>
      <c r="B44" s="5" t="n">
        <v>367350818</v>
      </c>
      <c r="C44" s="5" t="n">
        <v>367029421</v>
      </c>
    </row>
    <row r="45" spans="1:3">
      <c r="A45" s="4" t="s">
        <v>82</v>
      </c>
      <c r="B45" s="5" t="n">
        <v>-46546185</v>
      </c>
      <c r="C45" s="5" t="n">
        <v>-21811947</v>
      </c>
    </row>
    <row r="46" spans="1:3">
      <c r="A46" s="4" t="s">
        <v>83</v>
      </c>
      <c r="B46" s="5" t="n">
        <v>320828144</v>
      </c>
      <c r="C46" s="5" t="n">
        <v>345240985</v>
      </c>
    </row>
    <row r="47" spans="1:3">
      <c r="A47" s="4" t="s">
        <v>84</v>
      </c>
      <c r="B47" s="5" t="n">
        <v>412140056</v>
      </c>
      <c r="C47" s="5" t="n">
        <v>436908210</v>
      </c>
    </row>
    <row r="48" spans="1:3">
      <c r="A48" s="4" t="s">
        <v>36</v>
      </c>
    </row>
    <row r="49" spans="1:3">
      <c r="A49" s="3" t="s">
        <v>79</v>
      </c>
    </row>
    <row r="50" spans="1:3">
      <c r="A50" s="4" t="s">
        <v>85</v>
      </c>
      <c r="B50" s="5" t="n">
        <v>22455</v>
      </c>
      <c r="C50" s="5" t="n">
        <v>22455</v>
      </c>
    </row>
    <row r="51" spans="1:3">
      <c r="A51" s="4" t="s">
        <v>34</v>
      </c>
    </row>
    <row r="52" spans="1:3">
      <c r="A52" s="3" t="s">
        <v>79</v>
      </c>
    </row>
    <row r="53" spans="1:3">
      <c r="A53" s="4" t="s">
        <v>85</v>
      </c>
      <c r="B53" s="6" t="n">
        <v>1056</v>
      </c>
      <c r="C53" s="6"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8"/>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6"/>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8</v>
      </c>
    </row>
    <row r="2" spans="1:3">
      <c r="A2" s="4" t="s">
        <v>87</v>
      </c>
      <c r="B2" s="7" t="n">
        <v>0.001</v>
      </c>
      <c r="C2" s="7" t="n">
        <v>0.001</v>
      </c>
    </row>
    <row r="3" spans="1:3">
      <c r="A3" s="4" t="s">
        <v>88</v>
      </c>
      <c r="B3" s="5" t="n">
        <v>1000000</v>
      </c>
      <c r="C3" s="5" t="n">
        <v>1000000</v>
      </c>
    </row>
    <row r="4" spans="1:3">
      <c r="A4" s="4" t="s">
        <v>89</v>
      </c>
      <c r="B4" s="5" t="n">
        <v>0</v>
      </c>
      <c r="C4" s="5" t="n">
        <v>0</v>
      </c>
    </row>
    <row r="5" spans="1:3">
      <c r="A5" s="4" t="s">
        <v>90</v>
      </c>
      <c r="B5" s="5" t="n">
        <v>0</v>
      </c>
      <c r="C5" s="5" t="n">
        <v>0</v>
      </c>
    </row>
    <row r="6" spans="1:3">
      <c r="A6" s="4" t="s">
        <v>36</v>
      </c>
    </row>
    <row r="7" spans="1:3">
      <c r="A7" s="4" t="s">
        <v>91</v>
      </c>
      <c r="B7" s="7" t="n">
        <v>0.001</v>
      </c>
      <c r="C7" s="7" t="n">
        <v>0.001</v>
      </c>
    </row>
    <row r="8" spans="1:3">
      <c r="A8" s="4" t="s">
        <v>92</v>
      </c>
      <c r="B8" s="5" t="n">
        <v>38838884</v>
      </c>
      <c r="C8" s="5" t="n">
        <v>38838884</v>
      </c>
    </row>
    <row r="9" spans="1:3">
      <c r="A9" s="4" t="s">
        <v>93</v>
      </c>
      <c r="B9" s="5" t="n">
        <v>22455100</v>
      </c>
      <c r="C9" s="5" t="n">
        <v>22455100</v>
      </c>
    </row>
    <row r="10" spans="1:3">
      <c r="A10" s="4" t="s">
        <v>94</v>
      </c>
      <c r="B10" s="5" t="n">
        <v>22455100</v>
      </c>
      <c r="C10" s="5" t="n">
        <v>22455100</v>
      </c>
    </row>
    <row r="11" spans="1:3">
      <c r="A11" s="4" t="s">
        <v>34</v>
      </c>
    </row>
    <row r="12" spans="1:3">
      <c r="A12" s="4" t="s">
        <v>91</v>
      </c>
      <c r="B12" s="7" t="n">
        <v>0.001</v>
      </c>
      <c r="C12" s="7" t="n">
        <v>0.001</v>
      </c>
    </row>
    <row r="13" spans="1:3">
      <c r="A13" s="4" t="s">
        <v>92</v>
      </c>
      <c r="B13" s="5" t="n">
        <v>1161116</v>
      </c>
      <c r="C13" s="5" t="n">
        <v>1161116</v>
      </c>
    </row>
    <row r="14" spans="1:3">
      <c r="A14" s="4" t="s">
        <v>93</v>
      </c>
      <c r="B14" s="5" t="n">
        <v>1055560</v>
      </c>
      <c r="C14" s="5" t="n">
        <v>1055560</v>
      </c>
    </row>
    <row r="15" spans="1:3">
      <c r="A15" s="4" t="s">
        <v>94</v>
      </c>
      <c r="B15" s="5" t="n">
        <v>1055560</v>
      </c>
      <c r="C15"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4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43</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294</v>
      </c>
      <c r="B1" s="2" t="s">
        <v>2</v>
      </c>
    </row>
    <row r="2" spans="1:2">
      <c r="A2" s="4" t="s">
        <v>295</v>
      </c>
    </row>
    <row r="3" spans="1:2">
      <c r="A3" s="4" t="s">
        <v>296</v>
      </c>
      <c r="B3" s="4" t="s">
        <v>297</v>
      </c>
    </row>
    <row r="4" spans="1:2">
      <c r="A4" s="4" t="s">
        <v>298</v>
      </c>
    </row>
    <row r="5" spans="1:2">
      <c r="A5" s="4" t="s">
        <v>296</v>
      </c>
      <c r="B5" s="4" t="s">
        <v>2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38</v>
      </c>
      <c r="D1" s="2" t="s">
        <v>96</v>
      </c>
      <c r="E1" s="2" t="s">
        <v>301</v>
      </c>
    </row>
    <row r="2" spans="1:5">
      <c r="A2" s="4" t="s">
        <v>41</v>
      </c>
      <c r="B2" s="6" t="n">
        <v>483150</v>
      </c>
      <c r="C2" s="6" t="n">
        <v>343518</v>
      </c>
    </row>
    <row r="3" spans="1:5">
      <c r="A3" s="4" t="s">
        <v>40</v>
      </c>
      <c r="B3" s="5" t="n">
        <v>51606579</v>
      </c>
      <c r="C3" s="5" t="n">
        <v>16028514</v>
      </c>
    </row>
    <row r="4" spans="1:5">
      <c r="A4" s="4" t="s">
        <v>302</v>
      </c>
      <c r="B4" s="5" t="n">
        <v>52089729</v>
      </c>
      <c r="C4" s="5" t="n">
        <v>16372032</v>
      </c>
      <c r="D4" s="6" t="n">
        <v>10849713</v>
      </c>
      <c r="E4" s="6" t="n">
        <v>18143839</v>
      </c>
    </row>
    <row r="5" spans="1:5">
      <c r="A5" s="4" t="s">
        <v>303</v>
      </c>
    </row>
    <row r="6" spans="1:5">
      <c r="A6" s="4" t="s">
        <v>41</v>
      </c>
      <c r="B6" s="6" t="n">
        <v>483150</v>
      </c>
      <c r="C6" s="6" t="n">
        <v>3435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4</v>
      </c>
      <c r="B1" s="2" t="s">
        <v>2</v>
      </c>
      <c r="C1" s="2" t="s">
        <v>38</v>
      </c>
    </row>
    <row r="2" spans="1:3">
      <c r="A2" s="4" t="s">
        <v>305</v>
      </c>
      <c r="B2" s="6" t="n">
        <v>-73480</v>
      </c>
      <c r="C2" s="6" t="n">
        <v>-127635</v>
      </c>
    </row>
    <row r="3" spans="1:3">
      <c r="A3" s="4" t="s">
        <v>42</v>
      </c>
      <c r="B3" s="5" t="n">
        <v>4832526</v>
      </c>
      <c r="C3" s="5" t="n">
        <v>4190543</v>
      </c>
    </row>
    <row r="4" spans="1:3">
      <c r="A4" s="4" t="s">
        <v>306</v>
      </c>
    </row>
    <row r="5" spans="1:3">
      <c r="A5" s="4" t="s">
        <v>307</v>
      </c>
      <c r="B5" s="5" t="n">
        <v>3593213</v>
      </c>
      <c r="C5" s="5" t="n">
        <v>3346215</v>
      </c>
    </row>
    <row r="6" spans="1:3">
      <c r="A6" s="4" t="s">
        <v>308</v>
      </c>
    </row>
    <row r="7" spans="1:3">
      <c r="A7" s="4" t="s">
        <v>307</v>
      </c>
      <c r="B7" s="6" t="n">
        <v>1312793</v>
      </c>
      <c r="C7" s="6" t="n">
        <v>9719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9</v>
      </c>
      <c r="B1" s="2" t="s">
        <v>1</v>
      </c>
    </row>
    <row r="2" spans="1:3">
      <c r="B2" s="2" t="s">
        <v>2</v>
      </c>
      <c r="C2" s="2" t="s">
        <v>96</v>
      </c>
    </row>
    <row r="3" spans="1:3">
      <c r="A3" s="4" t="s">
        <v>310</v>
      </c>
      <c r="B3" s="6" t="n">
        <v>831510</v>
      </c>
      <c r="C3" s="6" t="n">
        <v>843283</v>
      </c>
    </row>
    <row r="4" spans="1:3">
      <c r="A4" s="4" t="s">
        <v>311</v>
      </c>
      <c r="B4" s="6" t="n">
        <v>-18919</v>
      </c>
      <c r="C4" s="6" t="n">
        <v>177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8</v>
      </c>
    </row>
    <row r="2" spans="1:3">
      <c r="A2" s="4" t="s">
        <v>313</v>
      </c>
      <c r="B2" s="6" t="n">
        <v>-7558918</v>
      </c>
      <c r="C2" s="6" t="n">
        <v>-6731459</v>
      </c>
    </row>
    <row r="3" spans="1:3">
      <c r="A3" s="4" t="s">
        <v>314</v>
      </c>
      <c r="B3" s="5" t="n">
        <v>39552183</v>
      </c>
      <c r="C3" s="5" t="n">
        <v>36825019</v>
      </c>
    </row>
    <row r="4" spans="1:3">
      <c r="A4" s="4" t="s">
        <v>315</v>
      </c>
    </row>
    <row r="5" spans="1:3">
      <c r="A5" s="4" t="s">
        <v>316</v>
      </c>
      <c r="B5" s="5" t="n">
        <v>44009351</v>
      </c>
      <c r="C5" s="5" t="n">
        <v>41320458</v>
      </c>
    </row>
    <row r="6" spans="1:3">
      <c r="A6" s="4" t="s">
        <v>317</v>
      </c>
    </row>
    <row r="7" spans="1:3">
      <c r="A7" s="4" t="s">
        <v>316</v>
      </c>
      <c r="B7" s="5" t="n">
        <v>1841536</v>
      </c>
      <c r="C7" s="5" t="n">
        <v>1245210</v>
      </c>
    </row>
    <row r="8" spans="1:3">
      <c r="A8" s="4" t="s">
        <v>318</v>
      </c>
    </row>
    <row r="9" spans="1:3">
      <c r="A9" s="4" t="s">
        <v>316</v>
      </c>
      <c r="B9" s="6" t="n">
        <v>1260214</v>
      </c>
      <c r="C9" s="6" t="n">
        <v>9908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3454058</v>
      </c>
      <c r="C4" s="6" t="n">
        <v>1882342</v>
      </c>
    </row>
    <row r="5" spans="1:3">
      <c r="A5" s="4" t="s">
        <v>99</v>
      </c>
      <c r="B5" s="5" t="n">
        <v>332791</v>
      </c>
      <c r="C5" s="5" t="n">
        <v>355147</v>
      </c>
    </row>
    <row r="6" spans="1:3">
      <c r="A6" s="4" t="s">
        <v>100</v>
      </c>
      <c r="B6" s="5" t="n">
        <v>140314</v>
      </c>
      <c r="C6" s="5" t="n">
        <v>92846</v>
      </c>
    </row>
    <row r="7" spans="1:3">
      <c r="A7" s="4" t="s">
        <v>101</v>
      </c>
      <c r="B7" s="5" t="n">
        <v>11410180</v>
      </c>
      <c r="C7" s="5" t="n">
        <v>9110725</v>
      </c>
    </row>
    <row r="8" spans="1:3">
      <c r="A8" s="3" t="s">
        <v>102</v>
      </c>
    </row>
    <row r="9" spans="1:3">
      <c r="A9" s="4" t="s">
        <v>103</v>
      </c>
      <c r="B9" s="5" t="n">
        <v>1503862</v>
      </c>
      <c r="C9" s="5" t="n">
        <v>1285722</v>
      </c>
    </row>
    <row r="10" spans="1:3">
      <c r="A10" s="4" t="s">
        <v>104</v>
      </c>
      <c r="B10" s="5" t="n">
        <v>3133145</v>
      </c>
      <c r="C10" s="5" t="n">
        <v>2878019</v>
      </c>
    </row>
    <row r="11" spans="1:3">
      <c r="A11" s="4" t="s">
        <v>105</v>
      </c>
      <c r="B11" s="5" t="n">
        <v>1287155</v>
      </c>
      <c r="C11" s="5" t="n">
        <v>1419146</v>
      </c>
    </row>
    <row r="12" spans="1:3">
      <c r="A12" s="4" t="s">
        <v>106</v>
      </c>
      <c r="B12" s="5" t="n">
        <v>1718304</v>
      </c>
      <c r="C12" s="5" t="n">
        <v>1816621</v>
      </c>
    </row>
    <row r="13" spans="1:3">
      <c r="A13" s="4" t="s">
        <v>107</v>
      </c>
      <c r="B13" s="5" t="n">
        <v>951821</v>
      </c>
      <c r="C13" s="5" t="n">
        <v>2848552</v>
      </c>
    </row>
    <row r="14" spans="1:3">
      <c r="A14" s="4" t="s">
        <v>108</v>
      </c>
      <c r="B14" s="5" t="n">
        <v>831510</v>
      </c>
      <c r="C14" s="5" t="n">
        <v>843283</v>
      </c>
    </row>
    <row r="15" spans="1:3">
      <c r="A15" s="4" t="s">
        <v>109</v>
      </c>
      <c r="B15" s="5" t="n">
        <v>18919</v>
      </c>
      <c r="C15" s="5" t="n">
        <v>-17721</v>
      </c>
    </row>
    <row r="16" spans="1:3">
      <c r="A16" s="4" t="s">
        <v>110</v>
      </c>
      <c r="B16" s="5" t="n">
        <v>84697</v>
      </c>
      <c r="C16" s="5" t="n">
        <v>80878</v>
      </c>
    </row>
    <row r="17" spans="1:3">
      <c r="A17" s="4" t="s">
        <v>111</v>
      </c>
      <c r="B17" s="5" t="n">
        <v>34762</v>
      </c>
      <c r="C17" s="5" t="n">
        <v>32778</v>
      </c>
    </row>
    <row r="18" spans="1:3">
      <c r="A18" s="4" t="s">
        <v>112</v>
      </c>
      <c r="B18" s="5" t="n">
        <v>12590152</v>
      </c>
      <c r="C18" s="5" t="n">
        <v>13898675</v>
      </c>
    </row>
    <row r="19" spans="1:3">
      <c r="A19" s="4" t="s">
        <v>113</v>
      </c>
      <c r="B19" s="5" t="n">
        <v>-1179972</v>
      </c>
      <c r="C19" s="5" t="n">
        <v>-4787950</v>
      </c>
    </row>
    <row r="20" spans="1:3">
      <c r="A20" s="3" t="s">
        <v>114</v>
      </c>
    </row>
    <row r="21" spans="1:3">
      <c r="A21" s="4" t="s">
        <v>115</v>
      </c>
      <c r="B21" s="5" t="n">
        <v>509479</v>
      </c>
      <c r="C21" s="5" t="n">
        <v>559442</v>
      </c>
    </row>
    <row r="22" spans="1:3">
      <c r="A22" s="4" t="s">
        <v>116</v>
      </c>
      <c r="B22" s="5" t="n">
        <v>390791</v>
      </c>
      <c r="C22" s="4" t="s">
        <v>47</v>
      </c>
    </row>
    <row r="23" spans="1:3">
      <c r="A23" s="4" t="s">
        <v>117</v>
      </c>
      <c r="B23" s="5" t="n">
        <v>465665</v>
      </c>
      <c r="C23" s="5" t="n">
        <v>94753</v>
      </c>
    </row>
    <row r="24" spans="1:3">
      <c r="A24" s="4" t="s">
        <v>118</v>
      </c>
      <c r="B24" s="5" t="n">
        <v>-24745513</v>
      </c>
      <c r="C24" s="5" t="n">
        <v>-76105</v>
      </c>
    </row>
    <row r="25" spans="1:3">
      <c r="A25" s="4" t="s">
        <v>119</v>
      </c>
      <c r="B25" s="5" t="n">
        <v>26268</v>
      </c>
      <c r="C25" s="5" t="n">
        <v>120382</v>
      </c>
    </row>
    <row r="26" spans="1:3">
      <c r="A26" s="4" t="s">
        <v>120</v>
      </c>
      <c r="B26" s="5" t="n">
        <v>-194415</v>
      </c>
      <c r="C26" s="4" t="s">
        <v>47</v>
      </c>
    </row>
    <row r="27" spans="1:3">
      <c r="A27" s="4" t="s">
        <v>121</v>
      </c>
      <c r="B27" s="5" t="n">
        <v>-24727697</v>
      </c>
      <c r="C27" s="5" t="n">
        <v>-4089478</v>
      </c>
    </row>
    <row r="28" spans="1:3">
      <c r="A28" s="4" t="s">
        <v>122</v>
      </c>
      <c r="B28" s="4" t="s">
        <v>47</v>
      </c>
      <c r="C28" s="4" t="s">
        <v>47</v>
      </c>
    </row>
    <row r="29" spans="1:3">
      <c r="A29" s="4" t="s">
        <v>123</v>
      </c>
      <c r="B29" s="5" t="n">
        <v>-24727697</v>
      </c>
      <c r="C29" s="5" t="n">
        <v>-4089478</v>
      </c>
    </row>
    <row r="30" spans="1:3">
      <c r="A30" s="4" t="s">
        <v>124</v>
      </c>
      <c r="B30" s="5" t="n">
        <v>-6541</v>
      </c>
      <c r="C30" s="5" t="n">
        <v>11092</v>
      </c>
    </row>
    <row r="31" spans="1:3">
      <c r="A31" s="4" t="s">
        <v>125</v>
      </c>
      <c r="B31" s="6" t="n">
        <v>-24734238</v>
      </c>
      <c r="C31" s="6" t="n">
        <v>-4078386</v>
      </c>
    </row>
    <row r="32" spans="1:3">
      <c r="A32" s="4" t="s">
        <v>126</v>
      </c>
      <c r="B32" s="8" t="n">
        <v>-1.05</v>
      </c>
      <c r="C32" s="8" t="n">
        <v>-0.18</v>
      </c>
    </row>
    <row r="33" spans="1:3">
      <c r="A33" s="4" t="s">
        <v>127</v>
      </c>
      <c r="B33" s="5" t="n">
        <v>23510660</v>
      </c>
      <c r="C33" s="5" t="n">
        <v>22186219</v>
      </c>
    </row>
    <row r="34" spans="1:3">
      <c r="A34" s="4" t="s">
        <v>128</v>
      </c>
    </row>
    <row r="35" spans="1:3">
      <c r="A35" s="3" t="s">
        <v>97</v>
      </c>
    </row>
    <row r="36" spans="1:3">
      <c r="A36" s="4" t="s">
        <v>129</v>
      </c>
      <c r="B36" s="6" t="n">
        <v>7215766</v>
      </c>
      <c r="C36" s="6" t="n">
        <v>6780390</v>
      </c>
    </row>
    <row r="37" spans="1:3">
      <c r="A37" s="3" t="s">
        <v>102</v>
      </c>
    </row>
    <row r="38" spans="1:3">
      <c r="A38" s="4" t="s">
        <v>130</v>
      </c>
      <c r="B38" s="5" t="n">
        <v>2950554</v>
      </c>
      <c r="C38" s="5" t="n">
        <v>2711397</v>
      </c>
    </row>
    <row r="39" spans="1:3">
      <c r="A39" s="4" t="s">
        <v>131</v>
      </c>
    </row>
    <row r="40" spans="1:3">
      <c r="A40" s="3" t="s">
        <v>97</v>
      </c>
    </row>
    <row r="41" spans="1:3">
      <c r="A41" s="4" t="s">
        <v>129</v>
      </c>
      <c r="B41" s="5" t="n">
        <v>267251</v>
      </c>
      <c r="C41" s="4" t="s">
        <v>47</v>
      </c>
    </row>
    <row r="42" spans="1:3">
      <c r="A42" s="3" t="s">
        <v>102</v>
      </c>
    </row>
    <row r="43" spans="1:3">
      <c r="A43" s="4" t="s">
        <v>130</v>
      </c>
      <c r="B43" s="6" t="n">
        <v>75423</v>
      </c>
      <c r="C43" s="4" t="s">
        <v>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9</v>
      </c>
      <c r="B1" s="2" t="s">
        <v>320</v>
      </c>
      <c r="C1" s="2" t="s">
        <v>321</v>
      </c>
      <c r="D1" s="2" t="s">
        <v>322</v>
      </c>
      <c r="E1" s="2" t="s">
        <v>323</v>
      </c>
      <c r="F1" s="2" t="s">
        <v>2</v>
      </c>
      <c r="G1" s="2" t="s">
        <v>324</v>
      </c>
      <c r="H1" s="2" t="s">
        <v>96</v>
      </c>
      <c r="I1" s="2" t="s">
        <v>38</v>
      </c>
    </row>
    <row r="2" spans="1:9">
      <c r="A2" s="4" t="s">
        <v>325</v>
      </c>
      <c r="F2" s="6" t="n">
        <v>14310533</v>
      </c>
      <c r="H2" s="4" t="s">
        <v>47</v>
      </c>
    </row>
    <row r="3" spans="1:9">
      <c r="A3" s="4" t="s">
        <v>326</v>
      </c>
      <c r="F3" s="6" t="n">
        <v>115306852</v>
      </c>
      <c r="I3" s="6" t="n">
        <v>106272501</v>
      </c>
    </row>
    <row r="4" spans="1:9">
      <c r="A4" s="4" t="s">
        <v>295</v>
      </c>
    </row>
    <row r="5" spans="1:9">
      <c r="A5" s="4" t="s">
        <v>327</v>
      </c>
      <c r="F5" s="4" t="s">
        <v>328</v>
      </c>
    </row>
    <row r="6" spans="1:9">
      <c r="A6" s="4" t="s">
        <v>329</v>
      </c>
      <c r="F6" s="4" t="s">
        <v>328</v>
      </c>
    </row>
    <row r="7" spans="1:9">
      <c r="A7" s="4" t="s">
        <v>298</v>
      </c>
    </row>
    <row r="8" spans="1:9">
      <c r="A8" s="4" t="s">
        <v>327</v>
      </c>
      <c r="F8" s="4" t="s">
        <v>330</v>
      </c>
    </row>
    <row r="9" spans="1:9">
      <c r="A9" s="4" t="s">
        <v>329</v>
      </c>
      <c r="F9" s="4" t="s">
        <v>331</v>
      </c>
    </row>
    <row r="10" spans="1:9">
      <c r="A10" s="4" t="s">
        <v>332</v>
      </c>
    </row>
    <row r="11" spans="1:9">
      <c r="A11" s="4" t="s">
        <v>333</v>
      </c>
      <c r="C11" s="6" t="n">
        <v>1995832</v>
      </c>
    </row>
    <row r="12" spans="1:9">
      <c r="A12" s="4" t="s">
        <v>334</v>
      </c>
    </row>
    <row r="13" spans="1:9">
      <c r="A13" s="4" t="s">
        <v>333</v>
      </c>
      <c r="B13" s="6" t="n">
        <v>13712491</v>
      </c>
    </row>
    <row r="14" spans="1:9">
      <c r="A14" s="4" t="s">
        <v>335</v>
      </c>
      <c r="B14" s="4" t="s">
        <v>336</v>
      </c>
    </row>
    <row r="15" spans="1:9">
      <c r="A15" s="4" t="s">
        <v>337</v>
      </c>
      <c r="B15" s="4" t="s">
        <v>338</v>
      </c>
    </row>
    <row r="16" spans="1:9">
      <c r="A16" s="4" t="s">
        <v>339</v>
      </c>
      <c r="B16" s="4" t="s">
        <v>338</v>
      </c>
    </row>
    <row r="17" spans="1:9">
      <c r="A17" s="4" t="s">
        <v>340</v>
      </c>
      <c r="G17" s="6" t="n">
        <v>1851186</v>
      </c>
    </row>
    <row r="18" spans="1:9">
      <c r="A18" s="4" t="s">
        <v>341</v>
      </c>
      <c r="G18" s="5" t="n">
        <v>267251</v>
      </c>
    </row>
    <row r="19" spans="1:9">
      <c r="A19" s="4" t="s">
        <v>342</v>
      </c>
      <c r="G19" s="5" t="n">
        <v>65410</v>
      </c>
    </row>
    <row r="20" spans="1:9">
      <c r="A20" s="4" t="s">
        <v>343</v>
      </c>
      <c r="G20" s="6" t="n">
        <v>287934</v>
      </c>
    </row>
    <row r="21" spans="1:9">
      <c r="A21" s="4" t="s">
        <v>344</v>
      </c>
      <c r="B21" s="6" t="n">
        <v>3021364</v>
      </c>
    </row>
    <row r="22" spans="1:9">
      <c r="A22" s="4" t="s">
        <v>326</v>
      </c>
      <c r="B22" s="6" t="n">
        <v>7631654</v>
      </c>
    </row>
    <row r="23" spans="1:9">
      <c r="A23" s="4" t="s">
        <v>345</v>
      </c>
    </row>
    <row r="24" spans="1:9">
      <c r="A24" s="4" t="s">
        <v>333</v>
      </c>
      <c r="E24" s="6" t="n">
        <v>7625604</v>
      </c>
    </row>
    <row r="25" spans="1:9">
      <c r="A25" s="4" t="s">
        <v>325</v>
      </c>
      <c r="E25" s="6" t="n">
        <v>6915501</v>
      </c>
    </row>
    <row r="26" spans="1:9">
      <c r="A26" s="4" t="s">
        <v>346</v>
      </c>
      <c r="E26" s="5" t="n">
        <v>34673</v>
      </c>
    </row>
    <row r="27" spans="1:9">
      <c r="A27" s="4" t="s">
        <v>347</v>
      </c>
      <c r="E27" s="6" t="n">
        <v>398750</v>
      </c>
    </row>
    <row r="28" spans="1:9">
      <c r="A28" s="4" t="s">
        <v>344</v>
      </c>
      <c r="E28" s="5" t="n">
        <v>1565065</v>
      </c>
    </row>
    <row r="29" spans="1:9">
      <c r="A29" s="4" t="s">
        <v>348</v>
      </c>
      <c r="E29" s="5" t="n">
        <v>3145000</v>
      </c>
    </row>
    <row r="30" spans="1:9">
      <c r="A30" s="4" t="s">
        <v>326</v>
      </c>
      <c r="E30" s="5" t="n">
        <v>3045538</v>
      </c>
    </row>
    <row r="31" spans="1:9">
      <c r="A31" s="4" t="s">
        <v>349</v>
      </c>
      <c r="E31" s="6" t="n">
        <v>129999</v>
      </c>
    </row>
    <row r="32" spans="1:9">
      <c r="A32" s="4" t="s">
        <v>350</v>
      </c>
    </row>
    <row r="33" spans="1:9">
      <c r="A33" s="4" t="s">
        <v>333</v>
      </c>
      <c r="D33" s="6" t="n">
        <v>1337685</v>
      </c>
    </row>
    <row r="34" spans="1:9">
      <c r="A34" s="4" t="s">
        <v>347</v>
      </c>
      <c r="D34" s="6" t="n">
        <v>3805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20</v>
      </c>
      <c r="D1" s="2" t="s">
        <v>38</v>
      </c>
    </row>
    <row r="2" spans="1:4">
      <c r="A2" s="4" t="s">
        <v>326</v>
      </c>
      <c r="B2" s="6" t="n">
        <v>115306852</v>
      </c>
      <c r="D2" s="6" t="n">
        <v>106272501</v>
      </c>
    </row>
    <row r="3" spans="1:4">
      <c r="A3" s="4" t="s">
        <v>334</v>
      </c>
    </row>
    <row r="4" spans="1:4">
      <c r="A4" s="4" t="s">
        <v>344</v>
      </c>
      <c r="C4" s="6" t="n">
        <v>3021364</v>
      </c>
    </row>
    <row r="5" spans="1:4">
      <c r="A5" s="4" t="s">
        <v>326</v>
      </c>
      <c r="C5" s="5" t="n">
        <v>7631654</v>
      </c>
    </row>
    <row r="6" spans="1:4">
      <c r="A6" s="4" t="s">
        <v>352</v>
      </c>
      <c r="C6" s="5" t="n">
        <v>1475959</v>
      </c>
    </row>
    <row r="7" spans="1:4">
      <c r="A7" s="4" t="s">
        <v>59</v>
      </c>
      <c r="C7" s="5" t="n">
        <v>49398</v>
      </c>
    </row>
    <row r="8" spans="1:4">
      <c r="A8" s="4" t="s">
        <v>353</v>
      </c>
      <c r="C8" s="5" t="n">
        <v>15448375</v>
      </c>
    </row>
    <row r="9" spans="1:4">
      <c r="A9" s="4" t="s">
        <v>354</v>
      </c>
      <c r="C9" s="5" t="n">
        <v>259925</v>
      </c>
    </row>
    <row r="10" spans="1:4">
      <c r="A10" s="4" t="s">
        <v>355</v>
      </c>
      <c r="C10" s="5" t="n">
        <v>1475959</v>
      </c>
    </row>
    <row r="11" spans="1:4">
      <c r="A11" s="4" t="s">
        <v>356</v>
      </c>
      <c r="C11" s="5" t="n">
        <v>1735884</v>
      </c>
    </row>
    <row r="12" spans="1:4">
      <c r="A12" s="4" t="s">
        <v>137</v>
      </c>
      <c r="C12" s="5" t="n">
        <v>13712491</v>
      </c>
    </row>
    <row r="13" spans="1:4">
      <c r="A13" s="4" t="s">
        <v>357</v>
      </c>
    </row>
    <row r="14" spans="1:4">
      <c r="A14" s="4" t="s">
        <v>348</v>
      </c>
      <c r="C14" s="5" t="n">
        <v>2040000</v>
      </c>
    </row>
    <row r="15" spans="1:4">
      <c r="A15" s="4" t="s">
        <v>358</v>
      </c>
    </row>
    <row r="16" spans="1:4">
      <c r="A16" s="4" t="s">
        <v>348</v>
      </c>
      <c r="C16" s="5" t="n">
        <v>260000</v>
      </c>
    </row>
    <row r="17" spans="1:4">
      <c r="A17" s="4" t="s">
        <v>359</v>
      </c>
    </row>
    <row r="18" spans="1:4">
      <c r="A18" s="4" t="s">
        <v>348</v>
      </c>
      <c r="C18" s="6" t="n">
        <v>9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0</v>
      </c>
      <c r="B1" s="2" t="s">
        <v>1</v>
      </c>
    </row>
    <row r="2" spans="1:3">
      <c r="B2" s="2" t="s">
        <v>2</v>
      </c>
      <c r="C2" s="2" t="s">
        <v>96</v>
      </c>
    </row>
    <row r="3" spans="1:3">
      <c r="A3" s="4" t="s">
        <v>361</v>
      </c>
      <c r="B3" s="6" t="n">
        <v>12413443</v>
      </c>
      <c r="C3" s="6" t="n">
        <v>10617497</v>
      </c>
    </row>
    <row r="4" spans="1:3">
      <c r="A4" s="4" t="s">
        <v>125</v>
      </c>
      <c r="B4" s="6" t="n">
        <v>-24505867</v>
      </c>
      <c r="C4" s="6" t="n">
        <v>-4050519</v>
      </c>
    </row>
    <row r="5" spans="1:3">
      <c r="A5" s="4" t="s">
        <v>362</v>
      </c>
      <c r="B5" s="8" t="n">
        <v>-1.04</v>
      </c>
      <c r="C5" s="8" t="n">
        <v>-0.18</v>
      </c>
    </row>
    <row r="6" spans="1:3">
      <c r="A6" s="4" t="s">
        <v>363</v>
      </c>
      <c r="B6" s="5" t="n">
        <v>23510660</v>
      </c>
      <c r="C6" s="5" t="n">
        <v>222208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4</v>
      </c>
      <c r="B1" s="2" t="s">
        <v>1</v>
      </c>
    </row>
    <row r="2" spans="1:3">
      <c r="B2" s="2" t="s">
        <v>2</v>
      </c>
      <c r="C2" s="2" t="s">
        <v>96</v>
      </c>
    </row>
    <row r="3" spans="1:3">
      <c r="A3" s="4" t="s">
        <v>365</v>
      </c>
      <c r="B3" s="6" t="n">
        <v>951821</v>
      </c>
      <c r="C3" s="6" t="n">
        <v>2848552</v>
      </c>
    </row>
    <row r="4" spans="1:3">
      <c r="A4" s="4" t="s">
        <v>366</v>
      </c>
    </row>
    <row r="5" spans="1:3">
      <c r="A5" s="4" t="s">
        <v>329</v>
      </c>
      <c r="B5" s="4" t="s">
        <v>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8</v>
      </c>
      <c r="B1" s="2" t="s">
        <v>2</v>
      </c>
      <c r="C1" s="2" t="s">
        <v>38</v>
      </c>
    </row>
    <row r="2" spans="1:3">
      <c r="A2" s="4" t="s">
        <v>369</v>
      </c>
      <c r="B2" s="6" t="n">
        <v>-21125704</v>
      </c>
      <c r="C2" s="6" t="n">
        <v>-20173881</v>
      </c>
    </row>
    <row r="3" spans="1:3">
      <c r="A3" s="4" t="s">
        <v>370</v>
      </c>
      <c r="B3" s="5" t="n">
        <v>32677214</v>
      </c>
    </row>
    <row r="4" spans="1:3">
      <c r="A4" s="4" t="s">
        <v>371</v>
      </c>
      <c r="B4" s="5" t="n">
        <v>56500798</v>
      </c>
      <c r="C4" s="5" t="n">
        <v>52445462</v>
      </c>
    </row>
    <row r="5" spans="1:3">
      <c r="A5" s="4" t="s">
        <v>54</v>
      </c>
      <c r="B5" s="5" t="n">
        <v>35375094</v>
      </c>
      <c r="C5" s="5" t="n">
        <v>32271581</v>
      </c>
    </row>
    <row r="6" spans="1:3">
      <c r="A6" s="4" t="s">
        <v>372</v>
      </c>
    </row>
    <row r="7" spans="1:3">
      <c r="A7" s="4" t="s">
        <v>369</v>
      </c>
      <c r="B7" s="4" t="s">
        <v>47</v>
      </c>
      <c r="C7" s="4" t="s">
        <v>47</v>
      </c>
    </row>
    <row r="8" spans="1:3">
      <c r="A8" s="4" t="s">
        <v>370</v>
      </c>
      <c r="B8" s="5" t="n">
        <v>2697880</v>
      </c>
      <c r="C8" s="5" t="n">
        <v>2032494</v>
      </c>
    </row>
    <row r="9" spans="1:3">
      <c r="A9" s="4" t="s">
        <v>366</v>
      </c>
    </row>
    <row r="10" spans="1:3">
      <c r="A10" s="4" t="s">
        <v>373</v>
      </c>
      <c r="B10" s="5" t="n">
        <v>39855900</v>
      </c>
      <c r="C10" s="5" t="n">
        <v>37743900</v>
      </c>
    </row>
    <row r="11" spans="1:3">
      <c r="A11" s="4" t="s">
        <v>369</v>
      </c>
      <c r="B11" s="5" t="n">
        <v>-18547994</v>
      </c>
      <c r="C11" s="5" t="n">
        <v>-17890487</v>
      </c>
    </row>
    <row r="12" spans="1:3">
      <c r="A12" s="4" t="s">
        <v>370</v>
      </c>
      <c r="B12" s="5" t="n">
        <v>21307906</v>
      </c>
      <c r="C12" s="5" t="n">
        <v>19853413</v>
      </c>
    </row>
    <row r="13" spans="1:3">
      <c r="A13" s="4" t="s">
        <v>374</v>
      </c>
    </row>
    <row r="14" spans="1:3">
      <c r="A14" s="4" t="s">
        <v>373</v>
      </c>
      <c r="B14" s="5" t="n">
        <v>10613471</v>
      </c>
      <c r="C14" s="5" t="n">
        <v>10305521</v>
      </c>
    </row>
    <row r="15" spans="1:3">
      <c r="A15" s="4" t="s">
        <v>369</v>
      </c>
      <c r="B15" s="5" t="n">
        <v>-1675972</v>
      </c>
      <c r="C15" s="5" t="n">
        <v>-1443337</v>
      </c>
    </row>
    <row r="16" spans="1:3">
      <c r="A16" s="4" t="s">
        <v>370</v>
      </c>
      <c r="B16" s="5" t="n">
        <v>8937499</v>
      </c>
      <c r="C16" s="5" t="n">
        <v>8862184</v>
      </c>
    </row>
    <row r="17" spans="1:3">
      <c r="A17" s="4" t="s">
        <v>375</v>
      </c>
    </row>
    <row r="18" spans="1:3">
      <c r="A18" s="4" t="s">
        <v>373</v>
      </c>
      <c r="B18" s="5" t="n">
        <v>849347</v>
      </c>
      <c r="C18" s="5" t="n">
        <v>849347</v>
      </c>
    </row>
    <row r="19" spans="1:3">
      <c r="A19" s="4" t="s">
        <v>369</v>
      </c>
      <c r="B19" s="5" t="n">
        <v>-150995</v>
      </c>
      <c r="C19" s="5" t="n">
        <v>-136839</v>
      </c>
    </row>
    <row r="20" spans="1:3">
      <c r="A20" s="4" t="s">
        <v>370</v>
      </c>
      <c r="B20" s="5" t="n">
        <v>698352</v>
      </c>
      <c r="C20" s="5" t="n">
        <v>712508</v>
      </c>
    </row>
    <row r="21" spans="1:3">
      <c r="A21" s="4" t="s">
        <v>376</v>
      </c>
    </row>
    <row r="22" spans="1:3">
      <c r="A22" s="4" t="s">
        <v>373</v>
      </c>
      <c r="B22" s="5" t="n">
        <v>626000</v>
      </c>
      <c r="C22" s="5" t="n">
        <v>626000</v>
      </c>
    </row>
    <row r="23" spans="1:3">
      <c r="A23" s="4" t="s">
        <v>369</v>
      </c>
      <c r="B23" s="5" t="n">
        <v>-300618</v>
      </c>
      <c r="C23" s="5" t="n">
        <v>-269318</v>
      </c>
    </row>
    <row r="24" spans="1:3">
      <c r="A24" s="4" t="s">
        <v>370</v>
      </c>
      <c r="B24" s="5" t="n">
        <v>325382</v>
      </c>
      <c r="C24" s="5" t="n">
        <v>356682</v>
      </c>
    </row>
    <row r="25" spans="1:3">
      <c r="A25" s="4" t="s">
        <v>377</v>
      </c>
    </row>
    <row r="26" spans="1:3">
      <c r="A26" s="4" t="s">
        <v>373</v>
      </c>
      <c r="B26" s="5" t="n">
        <v>1692200</v>
      </c>
      <c r="C26" s="5" t="n">
        <v>722200</v>
      </c>
    </row>
    <row r="27" spans="1:3">
      <c r="A27" s="4" t="s">
        <v>369</v>
      </c>
      <c r="B27" s="5" t="n">
        <v>-284125</v>
      </c>
      <c r="C27" s="5" t="n">
        <v>-267900</v>
      </c>
    </row>
    <row r="28" spans="1:3">
      <c r="A28" s="4" t="s">
        <v>370</v>
      </c>
      <c r="B28" s="5" t="n">
        <v>1408075</v>
      </c>
      <c r="C28" s="5" t="n">
        <v>454300</v>
      </c>
    </row>
    <row r="29" spans="1:3">
      <c r="A29" s="4" t="s">
        <v>378</v>
      </c>
    </row>
    <row r="30" spans="1:3">
      <c r="A30" s="4" t="s">
        <v>373</v>
      </c>
      <c r="B30" s="5" t="n">
        <v>138000</v>
      </c>
      <c r="C30" s="5" t="n">
        <v>138000</v>
      </c>
    </row>
    <row r="31" spans="1:3">
      <c r="A31" s="4" t="s">
        <v>369</v>
      </c>
      <c r="B31" s="5" t="n">
        <v>-138000</v>
      </c>
      <c r="C31" s="5" t="n">
        <v>-138000</v>
      </c>
    </row>
    <row r="32" spans="1:3">
      <c r="A32" s="4" t="s">
        <v>370</v>
      </c>
      <c r="B32" s="4" t="s">
        <v>47</v>
      </c>
      <c r="C32" s="4" t="s">
        <v>47</v>
      </c>
    </row>
    <row r="33" spans="1:3">
      <c r="A33" s="4" t="s">
        <v>379</v>
      </c>
    </row>
    <row r="34" spans="1:3">
      <c r="A34" s="4" t="s">
        <v>373</v>
      </c>
      <c r="B34" s="5" t="n">
        <v>28000</v>
      </c>
      <c r="C34" s="5" t="n">
        <v>28000</v>
      </c>
    </row>
    <row r="35" spans="1:3">
      <c r="A35" s="4" t="s">
        <v>369</v>
      </c>
      <c r="B35" s="5" t="n">
        <v>-28000</v>
      </c>
      <c r="C35" s="5" t="n">
        <v>-28000</v>
      </c>
    </row>
    <row r="36" spans="1:3">
      <c r="A36" s="4" t="s">
        <v>370</v>
      </c>
      <c r="B36" s="4" t="s">
        <v>47</v>
      </c>
      <c r="C36" s="4" t="s">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80</v>
      </c>
      <c r="B1" s="2" t="s">
        <v>1</v>
      </c>
    </row>
    <row r="2" spans="1:3">
      <c r="B2" s="2" t="s">
        <v>2</v>
      </c>
      <c r="C2" s="2" t="s">
        <v>38</v>
      </c>
    </row>
    <row r="3" spans="1:3">
      <c r="A3" s="4" t="s">
        <v>28</v>
      </c>
      <c r="B3" s="6" t="n">
        <v>3991854</v>
      </c>
    </row>
    <row r="4" spans="1:3">
      <c r="A4" s="4" t="s">
        <v>381</v>
      </c>
      <c r="B4" s="5" t="n">
        <v>3754135</v>
      </c>
    </row>
    <row r="5" spans="1:3">
      <c r="A5" s="4" t="s">
        <v>382</v>
      </c>
      <c r="B5" s="5" t="n">
        <v>3740050</v>
      </c>
    </row>
    <row r="6" spans="1:3">
      <c r="A6" s="4" t="s">
        <v>383</v>
      </c>
      <c r="B6" s="5" t="n">
        <v>3686302</v>
      </c>
    </row>
    <row r="7" spans="1:3">
      <c r="A7" s="4" t="s">
        <v>384</v>
      </c>
      <c r="B7" s="5" t="n">
        <v>3657518</v>
      </c>
    </row>
    <row r="8" spans="1:3">
      <c r="A8" s="4" t="s">
        <v>385</v>
      </c>
      <c r="B8" s="5" t="n">
        <v>13847355</v>
      </c>
    </row>
    <row r="9" spans="1:3">
      <c r="A9" s="4" t="s">
        <v>137</v>
      </c>
      <c r="B9" s="5" t="n">
        <v>32677214</v>
      </c>
    </row>
    <row r="10" spans="1:3">
      <c r="A10" s="4" t="s">
        <v>366</v>
      </c>
    </row>
    <row r="11" spans="1:3">
      <c r="A11" s="4" t="s">
        <v>28</v>
      </c>
      <c r="B11" s="5" t="n">
        <v>2683287</v>
      </c>
    </row>
    <row r="12" spans="1:3">
      <c r="A12" s="4" t="s">
        <v>381</v>
      </c>
      <c r="B12" s="5" t="n">
        <v>2462235</v>
      </c>
    </row>
    <row r="13" spans="1:3">
      <c r="A13" s="4" t="s">
        <v>382</v>
      </c>
      <c r="B13" s="5" t="n">
        <v>2462235</v>
      </c>
    </row>
    <row r="14" spans="1:3">
      <c r="A14" s="4" t="s">
        <v>383</v>
      </c>
      <c r="B14" s="5" t="n">
        <v>2462235</v>
      </c>
    </row>
    <row r="15" spans="1:3">
      <c r="A15" s="4" t="s">
        <v>384</v>
      </c>
      <c r="B15" s="5" t="n">
        <v>2462235</v>
      </c>
    </row>
    <row r="16" spans="1:3">
      <c r="A16" s="4" t="s">
        <v>385</v>
      </c>
      <c r="B16" s="5" t="n">
        <v>8775679</v>
      </c>
    </row>
    <row r="17" spans="1:3">
      <c r="A17" s="4" t="s">
        <v>137</v>
      </c>
      <c r="B17" s="6" t="n">
        <v>21307906</v>
      </c>
      <c r="C17" s="6" t="n">
        <v>19853413</v>
      </c>
    </row>
    <row r="18" spans="1:3">
      <c r="A18" s="4" t="s">
        <v>386</v>
      </c>
      <c r="B18" s="4" t="s">
        <v>387</v>
      </c>
    </row>
    <row r="19" spans="1:3">
      <c r="A19" s="4" t="s">
        <v>374</v>
      </c>
    </row>
    <row r="20" spans="1:3">
      <c r="A20" s="4" t="s">
        <v>28</v>
      </c>
      <c r="B20" s="6" t="n">
        <v>975927</v>
      </c>
    </row>
    <row r="21" spans="1:3">
      <c r="A21" s="4" t="s">
        <v>381</v>
      </c>
      <c r="B21" s="5" t="n">
        <v>975927</v>
      </c>
    </row>
    <row r="22" spans="1:3">
      <c r="A22" s="4" t="s">
        <v>382</v>
      </c>
      <c r="B22" s="5" t="n">
        <v>975927</v>
      </c>
    </row>
    <row r="23" spans="1:3">
      <c r="A23" s="4" t="s">
        <v>383</v>
      </c>
      <c r="B23" s="5" t="n">
        <v>975927</v>
      </c>
    </row>
    <row r="24" spans="1:3">
      <c r="A24" s="4" t="s">
        <v>384</v>
      </c>
      <c r="B24" s="5" t="n">
        <v>975927</v>
      </c>
    </row>
    <row r="25" spans="1:3">
      <c r="A25" s="4" t="s">
        <v>385</v>
      </c>
      <c r="B25" s="5" t="n">
        <v>4057864</v>
      </c>
    </row>
    <row r="26" spans="1:3">
      <c r="A26" s="4" t="s">
        <v>137</v>
      </c>
      <c r="B26" s="6" t="n">
        <v>8937499</v>
      </c>
      <c r="C26" s="5" t="n">
        <v>8862184</v>
      </c>
    </row>
    <row r="27" spans="1:3">
      <c r="A27" s="4" t="s">
        <v>386</v>
      </c>
      <c r="B27" s="4" t="s">
        <v>388</v>
      </c>
    </row>
    <row r="28" spans="1:3">
      <c r="A28" s="4" t="s">
        <v>375</v>
      </c>
    </row>
    <row r="29" spans="1:3">
      <c r="A29" s="4" t="s">
        <v>28</v>
      </c>
      <c r="B29" s="6" t="n">
        <v>56623</v>
      </c>
    </row>
    <row r="30" spans="1:3">
      <c r="A30" s="4" t="s">
        <v>381</v>
      </c>
      <c r="B30" s="5" t="n">
        <v>56623</v>
      </c>
    </row>
    <row r="31" spans="1:3">
      <c r="A31" s="4" t="s">
        <v>382</v>
      </c>
      <c r="B31" s="5" t="n">
        <v>56623</v>
      </c>
    </row>
    <row r="32" spans="1:3">
      <c r="A32" s="4" t="s">
        <v>383</v>
      </c>
      <c r="B32" s="5" t="n">
        <v>56623</v>
      </c>
    </row>
    <row r="33" spans="1:3">
      <c r="A33" s="4" t="s">
        <v>384</v>
      </c>
      <c r="B33" s="5" t="n">
        <v>56623</v>
      </c>
    </row>
    <row r="34" spans="1:3">
      <c r="A34" s="4" t="s">
        <v>385</v>
      </c>
      <c r="B34" s="5" t="n">
        <v>415237</v>
      </c>
    </row>
    <row r="35" spans="1:3">
      <c r="A35" s="4" t="s">
        <v>137</v>
      </c>
      <c r="B35" s="6" t="n">
        <v>698352</v>
      </c>
      <c r="C35" s="5" t="n">
        <v>712508</v>
      </c>
    </row>
    <row r="36" spans="1:3">
      <c r="A36" s="4" t="s">
        <v>386</v>
      </c>
      <c r="B36" s="4" t="s">
        <v>389</v>
      </c>
    </row>
    <row r="37" spans="1:3">
      <c r="A37" s="4" t="s">
        <v>376</v>
      </c>
    </row>
    <row r="38" spans="1:3">
      <c r="A38" s="4" t="s">
        <v>28</v>
      </c>
      <c r="B38" s="6" t="n">
        <v>114117</v>
      </c>
    </row>
    <row r="39" spans="1:3">
      <c r="A39" s="4" t="s">
        <v>381</v>
      </c>
      <c r="B39" s="5" t="n">
        <v>97450</v>
      </c>
    </row>
    <row r="40" spans="1:3">
      <c r="A40" s="4" t="s">
        <v>382</v>
      </c>
      <c r="B40" s="5" t="n">
        <v>83365</v>
      </c>
    </row>
    <row r="41" spans="1:3">
      <c r="A41" s="4" t="s">
        <v>383</v>
      </c>
      <c r="B41" s="5" t="n">
        <v>29617</v>
      </c>
    </row>
    <row r="42" spans="1:3">
      <c r="A42" s="4" t="s">
        <v>384</v>
      </c>
      <c r="B42" s="5" t="n">
        <v>833</v>
      </c>
    </row>
    <row r="43" spans="1:3">
      <c r="A43" s="4" t="s">
        <v>385</v>
      </c>
      <c r="B43" s="4" t="s">
        <v>47</v>
      </c>
    </row>
    <row r="44" spans="1:3">
      <c r="A44" s="4" t="s">
        <v>137</v>
      </c>
      <c r="B44" s="6" t="n">
        <v>325382</v>
      </c>
      <c r="C44" s="5" t="n">
        <v>356682</v>
      </c>
    </row>
    <row r="45" spans="1:3">
      <c r="A45" s="4" t="s">
        <v>386</v>
      </c>
      <c r="B45" s="4" t="s">
        <v>390</v>
      </c>
    </row>
    <row r="46" spans="1:3">
      <c r="A46" s="4" t="s">
        <v>377</v>
      </c>
    </row>
    <row r="47" spans="1:3">
      <c r="A47" s="4" t="s">
        <v>28</v>
      </c>
      <c r="B47" s="6" t="n">
        <v>161900</v>
      </c>
    </row>
    <row r="48" spans="1:3">
      <c r="A48" s="4" t="s">
        <v>381</v>
      </c>
      <c r="B48" s="5" t="n">
        <v>161900</v>
      </c>
    </row>
    <row r="49" spans="1:3">
      <c r="A49" s="4" t="s">
        <v>382</v>
      </c>
      <c r="B49" s="5" t="n">
        <v>161900</v>
      </c>
    </row>
    <row r="50" spans="1:3">
      <c r="A50" s="4" t="s">
        <v>383</v>
      </c>
      <c r="B50" s="5" t="n">
        <v>161900</v>
      </c>
    </row>
    <row r="51" spans="1:3">
      <c r="A51" s="4" t="s">
        <v>384</v>
      </c>
      <c r="B51" s="5" t="n">
        <v>161900</v>
      </c>
    </row>
    <row r="52" spans="1:3">
      <c r="A52" s="4" t="s">
        <v>385</v>
      </c>
      <c r="B52" s="5" t="n">
        <v>598575</v>
      </c>
    </row>
    <row r="53" spans="1:3">
      <c r="A53" s="4" t="s">
        <v>137</v>
      </c>
      <c r="B53" s="6" t="n">
        <v>1408075</v>
      </c>
      <c r="C53" s="6" t="n">
        <v>454300</v>
      </c>
    </row>
    <row r="54" spans="1:3">
      <c r="A54" s="4" t="s">
        <v>386</v>
      </c>
      <c r="B5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s>
  <sheetData>
    <row r="1" spans="1:9">
      <c r="A1" s="1" t="s">
        <v>392</v>
      </c>
      <c r="B1" s="2" t="s">
        <v>393</v>
      </c>
      <c r="C1" s="2" t="s">
        <v>394</v>
      </c>
      <c r="D1" s="2" t="s">
        <v>395</v>
      </c>
      <c r="E1" s="2" t="s">
        <v>2</v>
      </c>
      <c r="F1" s="2" t="s">
        <v>396</v>
      </c>
      <c r="G1" s="2" t="s">
        <v>397</v>
      </c>
      <c r="H1" s="2" t="s">
        <v>2</v>
      </c>
      <c r="I1" s="2" t="s">
        <v>96</v>
      </c>
    </row>
    <row r="2" spans="1:9">
      <c r="A2" s="4" t="s">
        <v>398</v>
      </c>
      <c r="H2" s="6" t="n">
        <v>26268</v>
      </c>
      <c r="I2" s="6" t="n">
        <v>120382</v>
      </c>
    </row>
    <row r="3" spans="1:9">
      <c r="A3" s="4" t="s">
        <v>399</v>
      </c>
      <c r="H3" s="5" t="n">
        <v>6000000</v>
      </c>
      <c r="I3" s="4" t="s">
        <v>47</v>
      </c>
    </row>
    <row r="4" spans="1:9">
      <c r="A4" s="4" t="s">
        <v>400</v>
      </c>
      <c r="H4" s="5" t="n">
        <v>1500000</v>
      </c>
      <c r="I4" s="4" t="s">
        <v>47</v>
      </c>
    </row>
    <row r="5" spans="1:9">
      <c r="A5" s="4" t="s">
        <v>401</v>
      </c>
    </row>
    <row r="6" spans="1:9">
      <c r="A6" s="4" t="s">
        <v>402</v>
      </c>
      <c r="E6" s="6" t="n">
        <v>789149</v>
      </c>
      <c r="H6" s="6" t="n">
        <v>789149</v>
      </c>
    </row>
    <row r="7" spans="1:9">
      <c r="A7" s="4" t="s">
        <v>403</v>
      </c>
    </row>
    <row r="8" spans="1:9">
      <c r="A8" s="4" t="s">
        <v>404</v>
      </c>
      <c r="E8" s="4" t="s">
        <v>405</v>
      </c>
      <c r="H8" s="4" t="s">
        <v>405</v>
      </c>
    </row>
    <row r="9" spans="1:9">
      <c r="A9" s="4" t="s">
        <v>406</v>
      </c>
    </row>
    <row r="10" spans="1:9">
      <c r="A10" s="4" t="s">
        <v>404</v>
      </c>
      <c r="E10" s="4" t="s">
        <v>407</v>
      </c>
      <c r="H10" s="4" t="s">
        <v>407</v>
      </c>
    </row>
    <row r="11" spans="1:9">
      <c r="A11" s="4" t="s">
        <v>408</v>
      </c>
    </row>
    <row r="12" spans="1:9">
      <c r="A12" s="4" t="s">
        <v>400</v>
      </c>
      <c r="E12" s="6" t="n">
        <v>1500000</v>
      </c>
    </row>
    <row r="13" spans="1:9">
      <c r="A13" s="4" t="s">
        <v>409</v>
      </c>
    </row>
    <row r="14" spans="1:9">
      <c r="A14" s="4" t="s">
        <v>410</v>
      </c>
      <c r="G14" s="9" t="n">
        <v>0.2665</v>
      </c>
    </row>
    <row r="15" spans="1:9">
      <c r="A15" s="4" t="s">
        <v>411</v>
      </c>
    </row>
    <row r="16" spans="1:9">
      <c r="A16" s="4" t="s">
        <v>412</v>
      </c>
      <c r="G16" s="5" t="n">
        <v>31227</v>
      </c>
    </row>
    <row r="17" spans="1:9">
      <c r="A17" s="4" t="s">
        <v>413</v>
      </c>
    </row>
    <row r="18" spans="1:9">
      <c r="A18" s="4" t="s">
        <v>398</v>
      </c>
      <c r="H18" s="6" t="n">
        <v>2284</v>
      </c>
    </row>
    <row r="19" spans="1:9">
      <c r="A19" s="4" t="s">
        <v>414</v>
      </c>
    </row>
    <row r="20" spans="1:9">
      <c r="A20" s="4" t="s">
        <v>415</v>
      </c>
      <c r="H20" s="5" t="n">
        <v>310000</v>
      </c>
    </row>
    <row r="21" spans="1:9">
      <c r="A21" s="4" t="s">
        <v>416</v>
      </c>
    </row>
    <row r="22" spans="1:9">
      <c r="A22" s="4" t="s">
        <v>417</v>
      </c>
      <c r="C22" s="6" t="n">
        <v>19058485</v>
      </c>
    </row>
    <row r="23" spans="1:9">
      <c r="A23" s="4" t="s">
        <v>418</v>
      </c>
      <c r="C23" s="4" t="s">
        <v>419</v>
      </c>
    </row>
    <row r="24" spans="1:9">
      <c r="A24" s="4" t="s">
        <v>420</v>
      </c>
    </row>
    <row r="25" spans="1:9">
      <c r="A25" s="4" t="s">
        <v>417</v>
      </c>
      <c r="D25" s="6" t="n">
        <v>10000000</v>
      </c>
    </row>
    <row r="26" spans="1:9">
      <c r="A26" s="4" t="s">
        <v>418</v>
      </c>
      <c r="D26" s="4" t="s">
        <v>405</v>
      </c>
    </row>
    <row r="27" spans="1:9">
      <c r="A27" s="4" t="s">
        <v>421</v>
      </c>
    </row>
    <row r="28" spans="1:9">
      <c r="A28" s="4" t="s">
        <v>417</v>
      </c>
      <c r="F28" s="6" t="n">
        <v>12000000</v>
      </c>
    </row>
    <row r="29" spans="1:9">
      <c r="A29" s="4" t="s">
        <v>422</v>
      </c>
      <c r="F29" s="4" t="s">
        <v>423</v>
      </c>
    </row>
    <row r="30" spans="1:9">
      <c r="A30" s="4" t="s">
        <v>424</v>
      </c>
      <c r="F30" s="4" t="s">
        <v>425</v>
      </c>
    </row>
    <row r="31" spans="1:9">
      <c r="A31" s="4" t="s">
        <v>399</v>
      </c>
      <c r="B31" s="6" t="n">
        <v>6000000</v>
      </c>
    </row>
    <row r="32" spans="1:9">
      <c r="A32" s="4" t="s">
        <v>426</v>
      </c>
    </row>
    <row r="33" spans="1:9">
      <c r="A33" s="4" t="s">
        <v>427</v>
      </c>
      <c r="H3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8</v>
      </c>
    </row>
    <row r="2" spans="1:3">
      <c r="A2" s="4" t="s">
        <v>429</v>
      </c>
      <c r="B2" s="6" t="n">
        <v>6698220</v>
      </c>
      <c r="C2" s="6" t="n">
        <v>6547171</v>
      </c>
    </row>
    <row r="3" spans="1:3">
      <c r="A3" s="4" t="s">
        <v>430</v>
      </c>
      <c r="B3" s="5" t="n">
        <v>25807025</v>
      </c>
      <c r="C3" s="5" t="n">
        <v>42638240</v>
      </c>
    </row>
    <row r="4" spans="1:3">
      <c r="A4" s="4" t="s">
        <v>431</v>
      </c>
    </row>
    <row r="5" spans="1:3">
      <c r="A5" s="4" t="s">
        <v>429</v>
      </c>
      <c r="B5" s="5" t="n">
        <v>1263273</v>
      </c>
      <c r="C5" s="5" t="n">
        <v>987599</v>
      </c>
    </row>
    <row r="6" spans="1:3">
      <c r="A6" s="4" t="s">
        <v>430</v>
      </c>
      <c r="B6" s="5" t="n">
        <v>106216</v>
      </c>
      <c r="C6" s="5" t="n">
        <v>380753</v>
      </c>
    </row>
    <row r="7" spans="1:3">
      <c r="A7" s="4" t="s">
        <v>432</v>
      </c>
    </row>
    <row r="8" spans="1:3">
      <c r="A8" s="4" t="s">
        <v>430</v>
      </c>
      <c r="B8" s="5" t="n">
        <v>538305</v>
      </c>
      <c r="C8" s="5" t="n">
        <v>1094983</v>
      </c>
    </row>
    <row r="9" spans="1:3">
      <c r="A9" s="4" t="s">
        <v>414</v>
      </c>
    </row>
    <row r="10" spans="1:3">
      <c r="A10" s="4" t="s">
        <v>429</v>
      </c>
      <c r="B10" s="5" t="n">
        <v>600000</v>
      </c>
      <c r="C10" s="5" t="n">
        <v>910000</v>
      </c>
    </row>
    <row r="11" spans="1:3">
      <c r="A11" s="4" t="s">
        <v>433</v>
      </c>
    </row>
    <row r="12" spans="1:3">
      <c r="A12" s="4" t="s">
        <v>429</v>
      </c>
      <c r="B12" s="5" t="n">
        <v>4834947</v>
      </c>
      <c r="C12" s="5" t="n">
        <v>4649572</v>
      </c>
    </row>
    <row r="13" spans="1:3">
      <c r="A13" s="4" t="s">
        <v>434</v>
      </c>
    </row>
    <row r="14" spans="1:3">
      <c r="A14" s="4" t="s">
        <v>430</v>
      </c>
      <c r="B14" s="5" t="n">
        <v>104019</v>
      </c>
      <c r="C14" s="5" t="n">
        <v>104019</v>
      </c>
    </row>
    <row r="15" spans="1:3">
      <c r="A15" s="4" t="s">
        <v>421</v>
      </c>
    </row>
    <row r="16" spans="1:3">
      <c r="A16" s="4" t="s">
        <v>430</v>
      </c>
      <c r="B16" s="5" t="n">
        <v>6000000</v>
      </c>
      <c r="C16" s="5" t="n">
        <v>12000000</v>
      </c>
    </row>
    <row r="17" spans="1:3">
      <c r="A17" s="4" t="s">
        <v>420</v>
      </c>
    </row>
    <row r="18" spans="1:3">
      <c r="A18" s="4" t="s">
        <v>430</v>
      </c>
      <c r="B18" s="4" t="s">
        <v>47</v>
      </c>
      <c r="C18" s="5" t="n">
        <v>10000000</v>
      </c>
    </row>
    <row r="19" spans="1:3">
      <c r="A19" s="4" t="s">
        <v>416</v>
      </c>
    </row>
    <row r="20" spans="1:3">
      <c r="A20" s="4" t="s">
        <v>430</v>
      </c>
      <c r="B20" s="6" t="n">
        <v>19058485</v>
      </c>
      <c r="C20" s="6" t="n">
        <v>19058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8</v>
      </c>
    </row>
    <row r="2" spans="1:3">
      <c r="A2" s="4" t="s">
        <v>436</v>
      </c>
      <c r="B2" s="6" t="n">
        <v>77700618</v>
      </c>
      <c r="C2" s="6" t="n">
        <v>49554926</v>
      </c>
    </row>
    <row r="3" spans="1:3">
      <c r="A3" s="4" t="s">
        <v>437</v>
      </c>
      <c r="B3" s="5" t="n">
        <v>-18064904</v>
      </c>
      <c r="C3" s="5" t="n">
        <v>6353001</v>
      </c>
    </row>
    <row r="4" spans="1:3">
      <c r="A4" s="4" t="s">
        <v>45</v>
      </c>
      <c r="B4" s="6" t="n">
        <v>59635714</v>
      </c>
      <c r="C4" s="6" t="n">
        <v>559079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8</v>
      </c>
    </row>
    <row r="2" spans="1:3">
      <c r="A2" s="4" t="s">
        <v>439</v>
      </c>
      <c r="B2" s="4" t="s">
        <v>47</v>
      </c>
      <c r="C2" s="6" t="n">
        <v>75488863</v>
      </c>
    </row>
    <row r="3" spans="1:3">
      <c r="A3" s="4" t="s">
        <v>440</v>
      </c>
      <c r="B3" s="4" t="s">
        <v>47</v>
      </c>
      <c r="C3" s="5" t="n">
        <v>-79664</v>
      </c>
    </row>
    <row r="4" spans="1:3">
      <c r="A4" s="4" t="s">
        <v>441</v>
      </c>
      <c r="B4" s="4" t="s">
        <v>47</v>
      </c>
      <c r="C4" s="6" t="n">
        <v>75409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14"/>
  </cols>
  <sheetData>
    <row r="1" spans="1:6">
      <c r="A1" s="1" t="s">
        <v>132</v>
      </c>
      <c r="B1" s="2" t="s">
        <v>133</v>
      </c>
      <c r="C1" s="2" t="s">
        <v>134</v>
      </c>
      <c r="D1" s="2" t="s">
        <v>135</v>
      </c>
      <c r="E1" s="2" t="s">
        <v>136</v>
      </c>
      <c r="F1" s="2" t="s">
        <v>137</v>
      </c>
    </row>
    <row r="2" spans="1:6">
      <c r="A2" s="4" t="s">
        <v>138</v>
      </c>
      <c r="B2" s="5" t="n">
        <v>21029324</v>
      </c>
      <c r="C2" s="5" t="n">
        <v>1055560</v>
      </c>
    </row>
    <row r="3" spans="1:6">
      <c r="A3" s="4" t="s">
        <v>139</v>
      </c>
      <c r="B3" s="6" t="n">
        <v>21029</v>
      </c>
      <c r="C3" s="6" t="n">
        <v>1056</v>
      </c>
      <c r="D3" s="6" t="n">
        <v>335518323</v>
      </c>
      <c r="E3" s="6" t="n">
        <v>-20325024</v>
      </c>
      <c r="F3" s="6" t="n">
        <v>315215384</v>
      </c>
    </row>
    <row r="4" spans="1:6">
      <c r="A4" s="4" t="s">
        <v>140</v>
      </c>
      <c r="B4" s="5" t="n">
        <v>154003</v>
      </c>
      <c r="C4" s="4" t="s">
        <v>47</v>
      </c>
    </row>
    <row r="5" spans="1:6">
      <c r="A5" s="4" t="s">
        <v>141</v>
      </c>
      <c r="B5" s="6" t="n">
        <v>154</v>
      </c>
      <c r="C5" s="4" t="s">
        <v>47</v>
      </c>
      <c r="D5" s="5" t="n">
        <v>3864547</v>
      </c>
      <c r="E5" s="4" t="s">
        <v>47</v>
      </c>
      <c r="F5" s="5" t="n">
        <v>3864701</v>
      </c>
    </row>
    <row r="6" spans="1:6">
      <c r="A6" s="4" t="s">
        <v>142</v>
      </c>
      <c r="B6" s="4" t="s">
        <v>47</v>
      </c>
      <c r="C6" s="4" t="s">
        <v>47</v>
      </c>
      <c r="D6" s="5" t="n">
        <v>-124563</v>
      </c>
      <c r="E6" s="4" t="s">
        <v>47</v>
      </c>
      <c r="F6" s="5" t="n">
        <v>-124563</v>
      </c>
    </row>
    <row r="7" spans="1:6">
      <c r="A7" s="4" t="s">
        <v>143</v>
      </c>
      <c r="B7" s="4" t="s">
        <v>47</v>
      </c>
      <c r="C7" s="4" t="s">
        <v>47</v>
      </c>
      <c r="D7" s="5" t="n">
        <v>-136483</v>
      </c>
      <c r="E7" s="4" t="s">
        <v>47</v>
      </c>
      <c r="F7" s="5" t="n">
        <v>-136483</v>
      </c>
    </row>
    <row r="8" spans="1:6">
      <c r="A8" s="4" t="s">
        <v>144</v>
      </c>
      <c r="B8" s="4" t="s">
        <v>47</v>
      </c>
      <c r="C8" s="4" t="s">
        <v>47</v>
      </c>
      <c r="D8" s="4" t="s">
        <v>47</v>
      </c>
      <c r="E8" s="5" t="n">
        <v>-4078386</v>
      </c>
      <c r="F8" s="5" t="n">
        <v>-4078386</v>
      </c>
    </row>
    <row r="9" spans="1:6">
      <c r="A9" s="4" t="s">
        <v>145</v>
      </c>
      <c r="B9" s="5" t="n">
        <v>21183327</v>
      </c>
      <c r="C9" s="5" t="n">
        <v>1055560</v>
      </c>
    </row>
    <row r="10" spans="1:6">
      <c r="A10" s="4" t="s">
        <v>146</v>
      </c>
      <c r="B10" s="6" t="n">
        <v>21183</v>
      </c>
      <c r="C10" s="6" t="n">
        <v>1056</v>
      </c>
      <c r="D10" s="5" t="n">
        <v>339121824</v>
      </c>
      <c r="E10" s="5" t="n">
        <v>-24403410</v>
      </c>
      <c r="F10" s="5" t="n">
        <v>314740653</v>
      </c>
    </row>
    <row r="11" spans="1:6">
      <c r="A11" s="4" t="s">
        <v>147</v>
      </c>
      <c r="B11" s="5" t="n">
        <v>22455100</v>
      </c>
      <c r="C11" s="5" t="n">
        <v>1055560</v>
      </c>
    </row>
    <row r="12" spans="1:6">
      <c r="A12" s="4" t="s">
        <v>148</v>
      </c>
      <c r="B12" s="6" t="n">
        <v>22455</v>
      </c>
      <c r="C12" s="6" t="n">
        <v>1056</v>
      </c>
      <c r="D12" s="5" t="n">
        <v>367029421</v>
      </c>
      <c r="E12" s="5" t="n">
        <v>-21811947</v>
      </c>
      <c r="F12" s="5" t="n">
        <v>345240985</v>
      </c>
    </row>
    <row r="13" spans="1:6">
      <c r="A13" s="4" t="s">
        <v>142</v>
      </c>
      <c r="B13" s="4" t="s">
        <v>47</v>
      </c>
      <c r="C13" s="4" t="s">
        <v>47</v>
      </c>
      <c r="D13" s="5" t="n">
        <v>-2252</v>
      </c>
      <c r="E13" s="4" t="s">
        <v>47</v>
      </c>
      <c r="F13" s="5" t="n">
        <v>-2252</v>
      </c>
    </row>
    <row r="14" spans="1:6">
      <c r="A14" s="4" t="s">
        <v>144</v>
      </c>
      <c r="B14" s="4" t="s">
        <v>47</v>
      </c>
      <c r="C14" s="4" t="s">
        <v>47</v>
      </c>
      <c r="D14" s="4" t="s">
        <v>47</v>
      </c>
      <c r="E14" s="5" t="n">
        <v>-24734238</v>
      </c>
      <c r="F14" s="5" t="n">
        <v>-24734238</v>
      </c>
    </row>
    <row r="15" spans="1:6">
      <c r="A15" s="4" t="s">
        <v>149</v>
      </c>
      <c r="B15" s="4" t="s">
        <v>47</v>
      </c>
      <c r="C15" s="4" t="s">
        <v>47</v>
      </c>
      <c r="D15" s="5" t="n">
        <v>323649</v>
      </c>
      <c r="E15" s="4" t="s">
        <v>47</v>
      </c>
      <c r="F15" s="5" t="n">
        <v>323649</v>
      </c>
    </row>
    <row r="16" spans="1:6">
      <c r="A16" s="4" t="s">
        <v>150</v>
      </c>
      <c r="B16" s="5" t="n">
        <v>22455100</v>
      </c>
      <c r="C16" s="5" t="n">
        <v>1055560</v>
      </c>
    </row>
    <row r="17" spans="1:6">
      <c r="A17" s="4" t="s">
        <v>151</v>
      </c>
      <c r="B17" s="6" t="n">
        <v>22455</v>
      </c>
      <c r="C17" s="6" t="n">
        <v>1056</v>
      </c>
      <c r="D17" s="6" t="n">
        <v>367350818</v>
      </c>
      <c r="E17" s="6" t="n">
        <v>-46546185</v>
      </c>
      <c r="F17" s="6" t="n">
        <v>320828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2</v>
      </c>
      <c r="B1" s="2" t="s">
        <v>1</v>
      </c>
      <c r="D1" s="2" t="s">
        <v>443</v>
      </c>
    </row>
    <row r="2" spans="1:4">
      <c r="B2" s="2" t="s">
        <v>2</v>
      </c>
      <c r="C2" s="2" t="s">
        <v>96</v>
      </c>
      <c r="D2" s="2" t="s">
        <v>38</v>
      </c>
    </row>
    <row r="3" spans="1:4">
      <c r="A3" s="4" t="s">
        <v>444</v>
      </c>
      <c r="B3" s="6" t="n">
        <v>771805</v>
      </c>
      <c r="C3" s="6" t="n">
        <v>568713</v>
      </c>
      <c r="D3" s="6" t="n">
        <v>568713</v>
      </c>
    </row>
    <row r="4" spans="1:4">
      <c r="A4" s="4" t="s">
        <v>445</v>
      </c>
      <c r="B4" s="5" t="n">
        <v>11500000</v>
      </c>
      <c r="D4" s="5" t="n">
        <v>264834</v>
      </c>
    </row>
    <row r="5" spans="1:4">
      <c r="A5" s="4" t="s">
        <v>446</v>
      </c>
      <c r="B5" s="5" t="n">
        <v>-98100</v>
      </c>
      <c r="D5" s="5" t="n">
        <v>-541108</v>
      </c>
    </row>
    <row r="6" spans="1:4">
      <c r="A6" s="4" t="s">
        <v>117</v>
      </c>
      <c r="B6" s="5" t="n">
        <v>465665</v>
      </c>
      <c r="C6" s="6" t="n">
        <v>94753</v>
      </c>
      <c r="D6" s="5" t="n">
        <v>479366</v>
      </c>
    </row>
    <row r="7" spans="1:4">
      <c r="A7" s="4" t="s">
        <v>447</v>
      </c>
      <c r="B7" s="6" t="n">
        <v>12639370</v>
      </c>
      <c r="D7" s="6" t="n">
        <v>7718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96</v>
      </c>
    </row>
    <row r="3" spans="1:3">
      <c r="A3" s="4" t="s">
        <v>361</v>
      </c>
      <c r="B3" s="6" t="n">
        <v>11410180</v>
      </c>
      <c r="C3" s="6" t="n">
        <v>9110725</v>
      </c>
    </row>
    <row r="4" spans="1:3">
      <c r="A4" s="4" t="s">
        <v>449</v>
      </c>
      <c r="B4" s="5" t="n">
        <v>6880341</v>
      </c>
      <c r="C4" s="5" t="n">
        <v>5113606</v>
      </c>
    </row>
    <row r="5" spans="1:3">
      <c r="A5" s="4" t="s">
        <v>450</v>
      </c>
      <c r="B5" s="5" t="n">
        <v>-24727697</v>
      </c>
      <c r="C5" s="5" t="n">
        <v>-4089478</v>
      </c>
    </row>
    <row r="6" spans="1:3">
      <c r="A6" s="4" t="s">
        <v>451</v>
      </c>
    </row>
    <row r="7" spans="1:3">
      <c r="A7" s="4" t="s">
        <v>361</v>
      </c>
      <c r="B7" s="5" t="n">
        <v>191751459</v>
      </c>
      <c r="C7" s="5" t="n">
        <v>119274082</v>
      </c>
    </row>
    <row r="8" spans="1:3">
      <c r="A8" s="4" t="s">
        <v>449</v>
      </c>
      <c r="B8" s="5" t="n">
        <v>25787988</v>
      </c>
      <c r="C8" s="5" t="n">
        <v>21798609</v>
      </c>
    </row>
    <row r="9" spans="1:3">
      <c r="A9" s="4" t="s">
        <v>452</v>
      </c>
      <c r="B9" s="5" t="n">
        <v>7382036</v>
      </c>
      <c r="C9" s="5" t="n">
        <v>3537480</v>
      </c>
    </row>
    <row r="10" spans="1:3">
      <c r="A10" s="4" t="s">
        <v>450</v>
      </c>
      <c r="B10" s="6" t="n">
        <v>6517748</v>
      </c>
      <c r="C10" s="6" t="n">
        <v>33485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96</v>
      </c>
    </row>
    <row r="3" spans="1:3">
      <c r="A3" s="4" t="s">
        <v>454</v>
      </c>
      <c r="B3" s="6" t="n">
        <v>23984</v>
      </c>
    </row>
    <row r="4" spans="1:3">
      <c r="A4" s="4" t="s">
        <v>455</v>
      </c>
      <c r="B4" s="5" t="n">
        <v>-24745513</v>
      </c>
      <c r="C4" s="6" t="n">
        <v>-76105</v>
      </c>
    </row>
    <row r="5" spans="1:3">
      <c r="A5" s="4" t="s">
        <v>456</v>
      </c>
    </row>
    <row r="6" spans="1:3">
      <c r="A6" s="4" t="s">
        <v>457</v>
      </c>
      <c r="B6" s="5" t="n">
        <v>60235714</v>
      </c>
    </row>
    <row r="7" spans="1:3">
      <c r="A7" s="4" t="s">
        <v>458</v>
      </c>
    </row>
    <row r="8" spans="1:3">
      <c r="A8" s="4" t="s">
        <v>457</v>
      </c>
      <c r="B8" s="6" t="n">
        <v>602357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96</v>
      </c>
    </row>
    <row r="3" spans="1:3">
      <c r="A3" s="4" t="s">
        <v>370</v>
      </c>
      <c r="B3" s="6" t="n">
        <v>2044705</v>
      </c>
    </row>
    <row r="4" spans="1:3">
      <c r="A4" s="4" t="s">
        <v>460</v>
      </c>
      <c r="B4" s="5" t="n">
        <v>5769</v>
      </c>
    </row>
    <row r="5" spans="1:3">
      <c r="A5" s="4" t="s">
        <v>461</v>
      </c>
      <c r="B5" s="5" t="n">
        <v>34762</v>
      </c>
      <c r="C5" s="6" t="n">
        <v>32778</v>
      </c>
    </row>
    <row r="6" spans="1:3">
      <c r="A6" s="4" t="s">
        <v>462</v>
      </c>
      <c r="B6" s="4" t="s">
        <v>47</v>
      </c>
    </row>
    <row r="7" spans="1:3">
      <c r="A7" s="4" t="s">
        <v>370</v>
      </c>
      <c r="B7" s="6" t="n">
        <v>20852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3</v>
      </c>
      <c r="B1" s="2" t="s">
        <v>464</v>
      </c>
      <c r="C1" s="2" t="s">
        <v>464</v>
      </c>
      <c r="D1" s="2" t="s">
        <v>2</v>
      </c>
      <c r="E1" s="2" t="s">
        <v>96</v>
      </c>
      <c r="F1" s="2" t="s">
        <v>38</v>
      </c>
      <c r="G1" s="2" t="s">
        <v>465</v>
      </c>
      <c r="H1" s="2" t="s">
        <v>465</v>
      </c>
      <c r="I1" s="2" t="s">
        <v>466</v>
      </c>
      <c r="J1" s="2" t="s">
        <v>467</v>
      </c>
      <c r="K1" s="2" t="s">
        <v>468</v>
      </c>
    </row>
    <row r="2" spans="1:11">
      <c r="A2" s="4" t="s">
        <v>469</v>
      </c>
      <c r="D2" s="4" t="s">
        <v>47</v>
      </c>
      <c r="E2" s="6" t="n">
        <v>3864701</v>
      </c>
    </row>
    <row r="3" spans="1:11">
      <c r="A3" s="4" t="s">
        <v>470</v>
      </c>
      <c r="D3" s="6" t="n">
        <v>2252</v>
      </c>
      <c r="E3" s="6" t="n">
        <v>124563</v>
      </c>
    </row>
    <row r="4" spans="1:11">
      <c r="A4" s="4" t="s">
        <v>471</v>
      </c>
      <c r="D4" s="5" t="n">
        <v>105556</v>
      </c>
      <c r="F4" s="5" t="n">
        <v>105556</v>
      </c>
    </row>
    <row r="5" spans="1:11">
      <c r="A5" s="4" t="s">
        <v>472</v>
      </c>
    </row>
    <row r="6" spans="1:11">
      <c r="A6" s="4" t="s">
        <v>471</v>
      </c>
      <c r="D6" s="5" t="n">
        <v>104772</v>
      </c>
    </row>
    <row r="7" spans="1:11">
      <c r="A7" s="4" t="s">
        <v>473</v>
      </c>
    </row>
    <row r="8" spans="1:11">
      <c r="A8" s="4" t="s">
        <v>471</v>
      </c>
      <c r="D8" s="5" t="n">
        <v>784</v>
      </c>
    </row>
    <row r="9" spans="1:11">
      <c r="A9" s="4" t="s">
        <v>36</v>
      </c>
    </row>
    <row r="10" spans="1:11">
      <c r="A10" s="4" t="s">
        <v>474</v>
      </c>
      <c r="I10" s="5" t="n">
        <v>20000000</v>
      </c>
    </row>
    <row r="11" spans="1:11">
      <c r="A11" s="4" t="s">
        <v>475</v>
      </c>
    </row>
    <row r="12" spans="1:11">
      <c r="A12" s="4" t="s">
        <v>476</v>
      </c>
      <c r="K12" s="6" t="n">
        <v>200000000</v>
      </c>
    </row>
    <row r="13" spans="1:11">
      <c r="A13" s="4" t="s">
        <v>477</v>
      </c>
      <c r="K13" s="6" t="n">
        <v>50000000</v>
      </c>
    </row>
    <row r="14" spans="1:11">
      <c r="A14" s="4" t="s">
        <v>478</v>
      </c>
      <c r="D14" s="5" t="n">
        <v>0</v>
      </c>
      <c r="F14" s="5" t="n">
        <v>448880</v>
      </c>
    </row>
    <row r="15" spans="1:11">
      <c r="A15" s="4" t="s">
        <v>469</v>
      </c>
      <c r="F15" s="6" t="n">
        <v>9450789</v>
      </c>
    </row>
    <row r="16" spans="1:11">
      <c r="A16" s="4" t="s">
        <v>479</v>
      </c>
      <c r="F16" s="5" t="n">
        <v>9122227</v>
      </c>
    </row>
    <row r="17" spans="1:11">
      <c r="A17" s="4" t="s">
        <v>470</v>
      </c>
      <c r="F17" s="6" t="n">
        <v>328562</v>
      </c>
    </row>
    <row r="18" spans="1:11">
      <c r="A18" s="4" t="s">
        <v>480</v>
      </c>
    </row>
    <row r="19" spans="1:11">
      <c r="A19" s="4" t="s">
        <v>478</v>
      </c>
      <c r="B19" s="5" t="n">
        <v>40455</v>
      </c>
      <c r="C19" s="5" t="n">
        <v>40455</v>
      </c>
    </row>
    <row r="20" spans="1:11">
      <c r="A20" s="4" t="s">
        <v>469</v>
      </c>
      <c r="B20" s="6" t="n">
        <v>669751</v>
      </c>
    </row>
    <row r="21" spans="1:11">
      <c r="A21" s="4" t="s">
        <v>479</v>
      </c>
      <c r="C21" s="6" t="n">
        <v>649659</v>
      </c>
    </row>
    <row r="22" spans="1:11">
      <c r="A22" s="4" t="s">
        <v>481</v>
      </c>
    </row>
    <row r="23" spans="1:11">
      <c r="A23" s="4" t="s">
        <v>476</v>
      </c>
      <c r="J23" s="6" t="n">
        <v>75000000</v>
      </c>
    </row>
    <row r="24" spans="1:11">
      <c r="A24" s="4" t="s">
        <v>482</v>
      </c>
      <c r="J24" s="4" t="s">
        <v>483</v>
      </c>
      <c r="K24" s="4" t="s">
        <v>483</v>
      </c>
    </row>
    <row r="25" spans="1:11">
      <c r="A25" s="4" t="s">
        <v>478</v>
      </c>
      <c r="G25" s="5" t="n">
        <v>942223</v>
      </c>
      <c r="H25" s="5" t="n">
        <v>2141452</v>
      </c>
    </row>
    <row r="26" spans="1:11">
      <c r="A26" s="4" t="s">
        <v>469</v>
      </c>
      <c r="G26" s="6" t="n">
        <v>22753943</v>
      </c>
      <c r="H26" s="6" t="n">
        <v>49999625</v>
      </c>
    </row>
    <row r="27" spans="1:11">
      <c r="A27" s="4" t="s">
        <v>479</v>
      </c>
      <c r="G27" s="5" t="n">
        <v>22059015</v>
      </c>
    </row>
    <row r="28" spans="1:11">
      <c r="A28" s="4" t="s">
        <v>470</v>
      </c>
      <c r="G28" s="6" t="n">
        <v>6949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484</v>
      </c>
      <c r="B1" s="2" t="s">
        <v>1</v>
      </c>
      <c r="C1" s="2" t="s">
        <v>443</v>
      </c>
    </row>
    <row r="2" spans="1:3">
      <c r="B2" s="2" t="s">
        <v>2</v>
      </c>
      <c r="C2" s="2" t="s">
        <v>38</v>
      </c>
    </row>
    <row r="3" spans="1:3">
      <c r="A3" s="4" t="s">
        <v>485</v>
      </c>
      <c r="B3" s="5" t="n">
        <v>105556</v>
      </c>
    </row>
    <row r="4" spans="1:3">
      <c r="A4" s="4" t="s">
        <v>486</v>
      </c>
      <c r="B4" s="8" t="n">
        <v>9.949999999999999</v>
      </c>
    </row>
    <row r="5" spans="1:3">
      <c r="A5" s="4" t="s">
        <v>487</v>
      </c>
      <c r="B5" s="4" t="s">
        <v>488</v>
      </c>
      <c r="C5" s="4" t="s">
        <v>489</v>
      </c>
    </row>
    <row r="6" spans="1:3">
      <c r="A6" s="4" t="s">
        <v>490</v>
      </c>
      <c r="B6" s="6" t="n">
        <v>861337</v>
      </c>
      <c r="C6" s="6" t="n">
        <v>1170616</v>
      </c>
    </row>
    <row r="7" spans="1:3">
      <c r="A7" s="4" t="s">
        <v>491</v>
      </c>
      <c r="B7" s="4" t="s">
        <v>47</v>
      </c>
    </row>
    <row r="8" spans="1:3">
      <c r="A8" s="4" t="s">
        <v>492</v>
      </c>
      <c r="B8" s="4" t="s">
        <v>47</v>
      </c>
    </row>
    <row r="9" spans="1:3">
      <c r="A9" s="4" t="s">
        <v>493</v>
      </c>
      <c r="B9" s="4" t="s">
        <v>47</v>
      </c>
    </row>
    <row r="10" spans="1:3">
      <c r="A10" s="4" t="s">
        <v>485</v>
      </c>
      <c r="B10" s="5" t="n">
        <v>105556</v>
      </c>
      <c r="C10" s="5" t="n">
        <v>105556</v>
      </c>
    </row>
    <row r="11" spans="1:3">
      <c r="A11" s="4" t="s">
        <v>486</v>
      </c>
      <c r="B11" s="8" t="n">
        <v>9.949999999999999</v>
      </c>
      <c r="C11" s="8" t="n">
        <v>9.94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s>
  <sheetData>
    <row r="1" spans="1:6">
      <c r="A1" s="1" t="s">
        <v>494</v>
      </c>
      <c r="B1" s="2" t="s">
        <v>495</v>
      </c>
      <c r="C1" s="2" t="s">
        <v>496</v>
      </c>
      <c r="D1" s="2" t="s">
        <v>497</v>
      </c>
      <c r="E1" s="2" t="s">
        <v>498</v>
      </c>
      <c r="F1" s="2" t="s">
        <v>499</v>
      </c>
    </row>
    <row r="2" spans="1:6">
      <c r="A2" s="4" t="s">
        <v>500</v>
      </c>
      <c r="E2" s="6" t="n">
        <v>727710</v>
      </c>
      <c r="F2" s="6" t="n">
        <v>504170</v>
      </c>
    </row>
    <row r="3" spans="1:6">
      <c r="A3" s="4" t="s">
        <v>501</v>
      </c>
    </row>
    <row r="4" spans="1:6">
      <c r="A4" s="4" t="s">
        <v>502</v>
      </c>
      <c r="B4" s="6" t="n">
        <v>40000000</v>
      </c>
    </row>
    <row r="5" spans="1:6">
      <c r="A5" s="4" t="s">
        <v>503</v>
      </c>
      <c r="F5" s="10" t="n">
        <v>3.5</v>
      </c>
    </row>
    <row r="6" spans="1:6">
      <c r="A6" s="4" t="s">
        <v>504</v>
      </c>
      <c r="F6" s="11" t="n">
        <v>1.15</v>
      </c>
    </row>
    <row r="7" spans="1:6">
      <c r="A7" s="4" t="s">
        <v>505</v>
      </c>
    </row>
    <row r="8" spans="1:6">
      <c r="A8" s="4" t="s">
        <v>503</v>
      </c>
      <c r="C8" s="5" t="n">
        <v>3</v>
      </c>
      <c r="D8" s="11" t="n">
        <v>3.25</v>
      </c>
    </row>
    <row r="9" spans="1:6">
      <c r="A9" s="4" t="s">
        <v>506</v>
      </c>
    </row>
    <row r="10" spans="1:6">
      <c r="A10" s="4" t="s">
        <v>507</v>
      </c>
      <c r="B10" s="6" t="n">
        <v>5000000</v>
      </c>
    </row>
    <row r="11" spans="1:6">
      <c r="A11" s="4" t="s">
        <v>508</v>
      </c>
      <c r="E11" s="5" t="n">
        <v>0</v>
      </c>
    </row>
    <row r="12" spans="1:6">
      <c r="A12" s="4" t="s">
        <v>509</v>
      </c>
    </row>
    <row r="13" spans="1:6">
      <c r="A13" s="4" t="s">
        <v>510</v>
      </c>
      <c r="B13" s="4" t="s">
        <v>511</v>
      </c>
    </row>
    <row r="14" spans="1:6">
      <c r="A14" s="4" t="s">
        <v>512</v>
      </c>
    </row>
    <row r="15" spans="1:6">
      <c r="A15" s="4" t="s">
        <v>510</v>
      </c>
      <c r="B15" s="4" t="s">
        <v>513</v>
      </c>
    </row>
    <row r="16" spans="1:6">
      <c r="A16" s="4" t="s">
        <v>514</v>
      </c>
    </row>
    <row r="17" spans="1:6">
      <c r="A17" s="4" t="s">
        <v>515</v>
      </c>
      <c r="B17" s="4" t="s">
        <v>330</v>
      </c>
    </row>
    <row r="18" spans="1:6">
      <c r="A18" s="4" t="s">
        <v>516</v>
      </c>
      <c r="B18" s="4" t="s">
        <v>517</v>
      </c>
    </row>
    <row r="19" spans="1:6">
      <c r="A19" s="4" t="s">
        <v>518</v>
      </c>
      <c r="E19" s="5" t="n">
        <v>18060000</v>
      </c>
    </row>
    <row r="20" spans="1:6">
      <c r="A20" s="4" t="s">
        <v>500</v>
      </c>
      <c r="E20" s="6" t="n">
        <v>727710</v>
      </c>
    </row>
    <row r="21" spans="1:6">
      <c r="A21" s="4" t="s">
        <v>519</v>
      </c>
    </row>
    <row r="22" spans="1:6">
      <c r="A22" s="4" t="s">
        <v>520</v>
      </c>
      <c r="B22" s="4" t="s">
        <v>521</v>
      </c>
    </row>
    <row r="23" spans="1:6">
      <c r="A23" s="4" t="s">
        <v>522</v>
      </c>
    </row>
    <row r="24" spans="1:6">
      <c r="A24" s="4" t="s">
        <v>515</v>
      </c>
      <c r="B24" s="4" t="s">
        <v>523</v>
      </c>
    </row>
    <row r="25" spans="1:6">
      <c r="A25" s="4" t="s">
        <v>524</v>
      </c>
    </row>
    <row r="26" spans="1:6">
      <c r="A26" s="4" t="s">
        <v>510</v>
      </c>
      <c r="B26"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7"/>
  </cols>
  <sheetData>
    <row r="1" spans="1:2">
      <c r="A1" s="1" t="s">
        <v>526</v>
      </c>
      <c r="B1" s="2" t="s">
        <v>2</v>
      </c>
    </row>
    <row r="2" spans="1:2">
      <c r="A2" s="4" t="s">
        <v>527</v>
      </c>
      <c r="B2" s="4" t="s">
        <v>367</v>
      </c>
    </row>
    <row r="3" spans="1:2">
      <c r="A3" s="4" t="s">
        <v>528</v>
      </c>
      <c r="B3" s="4" t="s">
        <v>529</v>
      </c>
    </row>
    <row r="4" spans="1:2">
      <c r="A4" s="4" t="s">
        <v>530</v>
      </c>
      <c r="B4" s="4" t="s">
        <v>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32</v>
      </c>
      <c r="B1" s="2" t="s">
        <v>1</v>
      </c>
    </row>
    <row r="2" spans="1:2">
      <c r="B2" s="2" t="s">
        <v>498</v>
      </c>
    </row>
    <row r="3" spans="1:2">
      <c r="A3" s="4" t="s">
        <v>533</v>
      </c>
      <c r="B3" s="6" t="n">
        <v>1611303</v>
      </c>
    </row>
    <row r="4" spans="1:2">
      <c r="A4" s="4" t="s">
        <v>534</v>
      </c>
      <c r="B4" s="5" t="n">
        <v>157246</v>
      </c>
    </row>
    <row r="5" spans="1:2">
      <c r="A5" s="4" t="s">
        <v>535</v>
      </c>
      <c r="B5" s="6" t="n">
        <v>17685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98</v>
      </c>
    </row>
    <row r="3" spans="1:2">
      <c r="A3" s="4" t="s">
        <v>537</v>
      </c>
      <c r="B3" s="6" t="n">
        <v>1646389</v>
      </c>
    </row>
    <row r="4" spans="1:2">
      <c r="A4" s="4" t="s">
        <v>538</v>
      </c>
      <c r="B4" s="6" t="n">
        <v>15817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6</v>
      </c>
    </row>
    <row r="3" spans="1:3">
      <c r="A3" s="3" t="s">
        <v>153</v>
      </c>
    </row>
    <row r="4" spans="1:3">
      <c r="A4" s="4" t="s">
        <v>123</v>
      </c>
      <c r="B4" s="6" t="n">
        <v>-24727697</v>
      </c>
      <c r="C4" s="6" t="n">
        <v>-4089478</v>
      </c>
    </row>
    <row r="5" spans="1:3">
      <c r="A5" s="3" t="s">
        <v>154</v>
      </c>
    </row>
    <row r="6" spans="1:3">
      <c r="A6" s="4" t="s">
        <v>155</v>
      </c>
      <c r="B6" s="5" t="n">
        <v>1002379</v>
      </c>
      <c r="C6" s="5" t="n">
        <v>882275</v>
      </c>
    </row>
    <row r="7" spans="1:3">
      <c r="A7" s="4" t="s">
        <v>156</v>
      </c>
      <c r="B7" s="5" t="n">
        <v>1818093</v>
      </c>
      <c r="C7" s="5" t="n">
        <v>3724613</v>
      </c>
    </row>
    <row r="8" spans="1:3">
      <c r="A8" s="4" t="s">
        <v>109</v>
      </c>
      <c r="B8" s="5" t="n">
        <v>18919</v>
      </c>
      <c r="C8" s="5" t="n">
        <v>-17721</v>
      </c>
    </row>
    <row r="9" spans="1:3">
      <c r="A9" s="4" t="s">
        <v>110</v>
      </c>
      <c r="B9" s="5" t="n">
        <v>84697</v>
      </c>
      <c r="C9" s="5" t="n">
        <v>80878</v>
      </c>
    </row>
    <row r="10" spans="1:3">
      <c r="A10" s="4" t="s">
        <v>157</v>
      </c>
      <c r="B10" s="5" t="n">
        <v>-465665</v>
      </c>
      <c r="C10" s="5" t="n">
        <v>-94753</v>
      </c>
    </row>
    <row r="11" spans="1:3">
      <c r="A11" s="4" t="s">
        <v>118</v>
      </c>
      <c r="B11" s="5" t="n">
        <v>24745513</v>
      </c>
      <c r="C11" s="5" t="n">
        <v>76105</v>
      </c>
    </row>
    <row r="12" spans="1:3">
      <c r="A12" s="4" t="s">
        <v>119</v>
      </c>
      <c r="B12" s="5" t="n">
        <v>-26268</v>
      </c>
      <c r="C12" s="5" t="n">
        <v>-120382</v>
      </c>
    </row>
    <row r="13" spans="1:3">
      <c r="A13" s="3" t="s">
        <v>158</v>
      </c>
    </row>
    <row r="14" spans="1:3">
      <c r="A14" s="4" t="s">
        <v>159</v>
      </c>
      <c r="B14" s="5" t="n">
        <v>-726680</v>
      </c>
      <c r="C14" s="5" t="n">
        <v>-124358</v>
      </c>
    </row>
    <row r="15" spans="1:3">
      <c r="A15" s="4" t="s">
        <v>43</v>
      </c>
      <c r="B15" s="5" t="n">
        <v>163775</v>
      </c>
      <c r="C15" s="5" t="n">
        <v>-6146</v>
      </c>
    </row>
    <row r="16" spans="1:3">
      <c r="A16" s="4" t="s">
        <v>49</v>
      </c>
      <c r="B16" s="5" t="n">
        <v>246685</v>
      </c>
      <c r="C16" s="5" t="n">
        <v>-268937</v>
      </c>
    </row>
    <row r="17" spans="1:3">
      <c r="A17" s="4" t="s">
        <v>160</v>
      </c>
      <c r="B17" s="5" t="n">
        <v>98100</v>
      </c>
      <c r="C17" s="5" t="n">
        <v>85030</v>
      </c>
    </row>
    <row r="18" spans="1:3">
      <c r="A18" s="4" t="s">
        <v>57</v>
      </c>
      <c r="B18" s="5" t="n">
        <v>77606</v>
      </c>
      <c r="C18" s="5" t="n">
        <v>-66608</v>
      </c>
    </row>
    <row r="19" spans="1:3">
      <c r="A19" s="4" t="s">
        <v>161</v>
      </c>
      <c r="B19" s="5" t="n">
        <v>99729</v>
      </c>
      <c r="C19" s="5" t="n">
        <v>14001</v>
      </c>
    </row>
    <row r="20" spans="1:3">
      <c r="A20" s="4" t="s">
        <v>63</v>
      </c>
      <c r="B20" s="5" t="n">
        <v>-1301124</v>
      </c>
      <c r="C20" s="5" t="n">
        <v>390700</v>
      </c>
    </row>
    <row r="21" spans="1:3">
      <c r="A21" s="4" t="s">
        <v>65</v>
      </c>
      <c r="B21" s="5" t="n">
        <v>-1037464</v>
      </c>
      <c r="C21" s="5" t="n">
        <v>-756460</v>
      </c>
    </row>
    <row r="22" spans="1:3">
      <c r="A22" s="4" t="s">
        <v>67</v>
      </c>
      <c r="B22" s="5" t="n">
        <v>-532148</v>
      </c>
      <c r="C22" s="5" t="n">
        <v>499389</v>
      </c>
    </row>
    <row r="23" spans="1:3">
      <c r="A23" s="4" t="s">
        <v>69</v>
      </c>
      <c r="B23" s="5" t="n">
        <v>350666</v>
      </c>
      <c r="C23" s="5" t="n">
        <v>29159</v>
      </c>
    </row>
    <row r="24" spans="1:3">
      <c r="A24" s="4" t="s">
        <v>162</v>
      </c>
      <c r="B24" s="5" t="n">
        <v>-110884</v>
      </c>
      <c r="C24" s="5" t="n">
        <v>237307</v>
      </c>
    </row>
    <row r="25" spans="1:3">
      <c r="A25" s="3" t="s">
        <v>163</v>
      </c>
    </row>
    <row r="26" spans="1:3">
      <c r="A26" s="4" t="s">
        <v>164</v>
      </c>
      <c r="B26" s="5" t="n">
        <v>-500</v>
      </c>
      <c r="C26" s="5" t="n">
        <v>-1064990</v>
      </c>
    </row>
    <row r="27" spans="1:3">
      <c r="A27" s="4" t="s">
        <v>165</v>
      </c>
      <c r="B27" s="4" t="s">
        <v>47</v>
      </c>
      <c r="C27" s="5" t="n">
        <v>38729</v>
      </c>
    </row>
    <row r="28" spans="1:3">
      <c r="A28" s="4" t="s">
        <v>166</v>
      </c>
      <c r="B28" s="5" t="n">
        <v>-14310533</v>
      </c>
      <c r="C28" s="4" t="s">
        <v>47</v>
      </c>
    </row>
    <row r="29" spans="1:3">
      <c r="A29" s="4" t="s">
        <v>167</v>
      </c>
      <c r="B29" s="5" t="n">
        <v>6000000</v>
      </c>
      <c r="C29" s="4" t="s">
        <v>47</v>
      </c>
    </row>
    <row r="30" spans="1:3">
      <c r="A30" s="4" t="s">
        <v>168</v>
      </c>
      <c r="B30" s="5" t="n">
        <v>-1500000</v>
      </c>
      <c r="C30" s="4" t="s">
        <v>47</v>
      </c>
    </row>
    <row r="31" spans="1:3">
      <c r="A31" s="4" t="s">
        <v>169</v>
      </c>
      <c r="B31" s="5" t="n">
        <v>-1406409</v>
      </c>
      <c r="C31" s="4" t="s">
        <v>47</v>
      </c>
    </row>
    <row r="32" spans="1:3">
      <c r="A32" s="4" t="s">
        <v>170</v>
      </c>
      <c r="B32" s="5" t="n">
        <v>-599059</v>
      </c>
      <c r="C32" s="5" t="n">
        <v>-883538</v>
      </c>
    </row>
    <row r="33" spans="1:3">
      <c r="A33" s="4" t="s">
        <v>171</v>
      </c>
      <c r="B33" s="5" t="n">
        <v>265921609</v>
      </c>
      <c r="C33" s="5" t="n">
        <v>257823370</v>
      </c>
    </row>
    <row r="34" spans="1:3">
      <c r="A34" s="4" t="s">
        <v>172</v>
      </c>
      <c r="B34" s="5" t="n">
        <v>-218274275</v>
      </c>
      <c r="C34" s="5" t="n">
        <v>-267185142</v>
      </c>
    </row>
    <row r="35" spans="1:3">
      <c r="A35" s="4" t="s">
        <v>173</v>
      </c>
      <c r="B35" s="5" t="n">
        <v>35830833</v>
      </c>
      <c r="C35" s="5" t="n">
        <v>-11271571</v>
      </c>
    </row>
    <row r="36" spans="1:3">
      <c r="A36" s="3" t="s">
        <v>174</v>
      </c>
    </row>
    <row r="37" spans="1:3">
      <c r="A37" s="4" t="s">
        <v>175</v>
      </c>
      <c r="B37" s="4" t="s">
        <v>47</v>
      </c>
      <c r="C37" s="5" t="n">
        <v>3864701</v>
      </c>
    </row>
    <row r="38" spans="1:3">
      <c r="A38" s="4" t="s">
        <v>142</v>
      </c>
      <c r="B38" s="5" t="n">
        <v>-2252</v>
      </c>
      <c r="C38" s="5" t="n">
        <v>-124563</v>
      </c>
    </row>
    <row r="39" spans="1:3">
      <c r="A39" s="4" t="s">
        <v>176</v>
      </c>
      <c r="B39" s="5" t="n">
        <v>-2252</v>
      </c>
      <c r="C39" s="5" t="n">
        <v>3740138</v>
      </c>
    </row>
    <row r="40" spans="1:3">
      <c r="A40" s="4" t="s">
        <v>177</v>
      </c>
      <c r="B40" s="5" t="n">
        <v>35717697</v>
      </c>
      <c r="C40" s="5" t="n">
        <v>-7294126</v>
      </c>
    </row>
    <row r="41" spans="1:3">
      <c r="A41" s="4" t="s">
        <v>178</v>
      </c>
      <c r="B41" s="5" t="n">
        <v>16372032</v>
      </c>
      <c r="C41" s="5" t="n">
        <v>18143839</v>
      </c>
    </row>
    <row r="42" spans="1:3">
      <c r="A42" s="4" t="s">
        <v>179</v>
      </c>
      <c r="B42" s="5" t="n">
        <v>52089729</v>
      </c>
      <c r="C42" s="5" t="n">
        <v>10849713</v>
      </c>
    </row>
    <row r="43" spans="1:3">
      <c r="A43" s="4" t="s">
        <v>180</v>
      </c>
      <c r="B43" s="5" t="n">
        <v>194415</v>
      </c>
      <c r="C43" s="4" t="s">
        <v>47</v>
      </c>
    </row>
    <row r="44" spans="1:3">
      <c r="A44" s="4" t="s">
        <v>181</v>
      </c>
      <c r="B44" s="4" t="s">
        <v>47</v>
      </c>
      <c r="C44" s="4" t="s">
        <v>47</v>
      </c>
    </row>
    <row r="45" spans="1:3">
      <c r="A45" s="4" t="s">
        <v>73</v>
      </c>
      <c r="B45" s="4" t="s">
        <v>47</v>
      </c>
      <c r="C45" s="5" t="n">
        <v>1294</v>
      </c>
    </row>
    <row r="46" spans="1:3">
      <c r="A46" s="4" t="s">
        <v>182</v>
      </c>
    </row>
    <row r="47" spans="1:3">
      <c r="A47" s="3" t="s">
        <v>174</v>
      </c>
    </row>
    <row r="48" spans="1:3">
      <c r="A48" s="4" t="s">
        <v>183</v>
      </c>
      <c r="B48" s="5" t="n">
        <v>1397790</v>
      </c>
      <c r="C48" s="4" t="s">
        <v>47</v>
      </c>
    </row>
    <row r="49" spans="1:3">
      <c r="A49" s="4" t="s">
        <v>184</v>
      </c>
    </row>
    <row r="50" spans="1:3">
      <c r="A50" s="3" t="s">
        <v>174</v>
      </c>
    </row>
    <row r="51" spans="1:3">
      <c r="A51" s="4" t="s">
        <v>183</v>
      </c>
      <c r="B51" s="6" t="n">
        <v>-323649</v>
      </c>
      <c r="C51" s="6" t="n">
        <v>1364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v>
      </c>
      <c r="C1" s="2" t="s">
        <v>38</v>
      </c>
    </row>
    <row r="2" spans="1:3">
      <c r="A2" s="4" t="s">
        <v>540</v>
      </c>
      <c r="B2" s="6" t="n">
        <v>53720954</v>
      </c>
      <c r="C2" s="6" t="n">
        <v>53249985</v>
      </c>
    </row>
    <row r="3" spans="1:3">
      <c r="A3" s="4" t="s">
        <v>541</v>
      </c>
      <c r="B3" s="5" t="n">
        <v>3930899</v>
      </c>
      <c r="C3" s="5" t="n">
        <v>3801727</v>
      </c>
    </row>
    <row r="4" spans="1:3">
      <c r="A4" s="4" t="s">
        <v>542</v>
      </c>
      <c r="B4" s="5" t="n">
        <v>48666787</v>
      </c>
      <c r="C4" s="6" t="n">
        <v>48199652</v>
      </c>
    </row>
    <row r="5" spans="1:3">
      <c r="A5" s="4" t="s">
        <v>543</v>
      </c>
      <c r="B5" s="6" t="n">
        <v>525976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44</v>
      </c>
      <c r="B1" s="2" t="s">
        <v>498</v>
      </c>
    </row>
    <row r="2" spans="1:2">
      <c r="A2" s="4" t="s">
        <v>381</v>
      </c>
      <c r="B2" s="6" t="n">
        <v>6106740</v>
      </c>
    </row>
    <row r="3" spans="1:2">
      <c r="A3" s="4" t="s">
        <v>382</v>
      </c>
      <c r="B3" s="5" t="n">
        <v>5763651</v>
      </c>
    </row>
    <row r="4" spans="1:2">
      <c r="A4" s="4" t="s">
        <v>383</v>
      </c>
      <c r="B4" s="5" t="n">
        <v>5473281</v>
      </c>
    </row>
    <row r="5" spans="1:2">
      <c r="A5" s="4" t="s">
        <v>384</v>
      </c>
      <c r="B5" s="5" t="n">
        <v>5207544</v>
      </c>
    </row>
    <row r="6" spans="1:2">
      <c r="A6" s="4" t="s">
        <v>545</v>
      </c>
      <c r="B6" s="5" t="n">
        <v>4767642</v>
      </c>
    </row>
    <row r="7" spans="1:2">
      <c r="A7" s="4" t="s">
        <v>385</v>
      </c>
      <c r="B7" s="5" t="n">
        <v>50327616</v>
      </c>
    </row>
    <row r="8" spans="1:2">
      <c r="A8" s="4" t="s">
        <v>546</v>
      </c>
      <c r="B8" s="5" t="n">
        <v>77646474</v>
      </c>
    </row>
    <row r="9" spans="1:2">
      <c r="A9" s="4" t="s">
        <v>547</v>
      </c>
      <c r="B9" s="5" t="n">
        <v>-25048788</v>
      </c>
    </row>
    <row r="10" spans="1:2">
      <c r="A10" s="4" t="s">
        <v>548</v>
      </c>
      <c r="B10" s="6" t="n">
        <v>525976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96</v>
      </c>
      <c r="D2" s="2" t="s">
        <v>38</v>
      </c>
    </row>
    <row r="3" spans="1:4">
      <c r="A3" s="4" t="s">
        <v>361</v>
      </c>
      <c r="B3" s="6" t="n">
        <v>11410180</v>
      </c>
      <c r="C3" s="6" t="n">
        <v>9110725</v>
      </c>
    </row>
    <row r="4" spans="1:4">
      <c r="A4" s="4" t="s">
        <v>550</v>
      </c>
      <c r="B4" s="5" t="n">
        <v>6880341</v>
      </c>
      <c r="C4" s="5" t="n">
        <v>5113606</v>
      </c>
    </row>
    <row r="5" spans="1:4">
      <c r="A5" s="4" t="s">
        <v>551</v>
      </c>
      <c r="B5" s="5" t="n">
        <v>-1179972</v>
      </c>
      <c r="C5" s="5" t="n">
        <v>-4787950</v>
      </c>
    </row>
    <row r="6" spans="1:4">
      <c r="A6" s="4" t="s">
        <v>552</v>
      </c>
      <c r="B6" s="5" t="n">
        <v>599059</v>
      </c>
      <c r="C6" s="5" t="n">
        <v>883538</v>
      </c>
    </row>
    <row r="7" spans="1:4">
      <c r="A7" s="4" t="s">
        <v>553</v>
      </c>
      <c r="B7" s="5" t="n">
        <v>1783331</v>
      </c>
      <c r="C7" s="5" t="n">
        <v>3691835</v>
      </c>
    </row>
    <row r="8" spans="1:4">
      <c r="A8" s="4" t="s">
        <v>42</v>
      </c>
      <c r="B8" s="5" t="n">
        <v>4832526</v>
      </c>
      <c r="D8" s="6" t="n">
        <v>4190543</v>
      </c>
    </row>
    <row r="9" spans="1:4">
      <c r="A9" s="4" t="s">
        <v>53</v>
      </c>
      <c r="B9" s="5" t="n">
        <v>115306852</v>
      </c>
      <c r="D9" s="5" t="n">
        <v>106272501</v>
      </c>
    </row>
    <row r="10" spans="1:4">
      <c r="A10" s="4" t="s">
        <v>554</v>
      </c>
      <c r="B10" s="5" t="n">
        <v>412140056</v>
      </c>
      <c r="D10" s="5" t="n">
        <v>436908210</v>
      </c>
    </row>
    <row r="11" spans="1:4">
      <c r="A11" s="4" t="s">
        <v>555</v>
      </c>
    </row>
    <row r="12" spans="1:4">
      <c r="A12" s="4" t="s">
        <v>361</v>
      </c>
      <c r="B12" s="5" t="n">
        <v>267251</v>
      </c>
      <c r="C12" s="4" t="s">
        <v>47</v>
      </c>
    </row>
    <row r="13" spans="1:4">
      <c r="A13" s="4" t="s">
        <v>550</v>
      </c>
      <c r="B13" s="5" t="n">
        <v>191828</v>
      </c>
      <c r="C13" s="4" t="s">
        <v>47</v>
      </c>
    </row>
    <row r="14" spans="1:4">
      <c r="A14" s="4" t="s">
        <v>551</v>
      </c>
      <c r="B14" s="5" t="n">
        <v>-1552476</v>
      </c>
      <c r="C14" s="5" t="n">
        <v>-1669188</v>
      </c>
    </row>
    <row r="15" spans="1:4">
      <c r="A15" s="4" t="s">
        <v>552</v>
      </c>
      <c r="B15" s="4" t="s">
        <v>47</v>
      </c>
      <c r="C15" s="4" t="s">
        <v>47</v>
      </c>
    </row>
    <row r="16" spans="1:4">
      <c r="A16" s="4" t="s">
        <v>553</v>
      </c>
      <c r="B16" s="4" t="s">
        <v>47</v>
      </c>
      <c r="C16" s="4" t="s">
        <v>47</v>
      </c>
    </row>
    <row r="17" spans="1:4">
      <c r="A17" s="4" t="s">
        <v>42</v>
      </c>
      <c r="B17" s="4" t="s">
        <v>47</v>
      </c>
      <c r="D17" s="4" t="s">
        <v>47</v>
      </c>
    </row>
    <row r="18" spans="1:4">
      <c r="A18" s="4" t="s">
        <v>53</v>
      </c>
      <c r="B18" s="5" t="n">
        <v>7631655</v>
      </c>
      <c r="D18" s="4" t="s">
        <v>47</v>
      </c>
    </row>
    <row r="19" spans="1:4">
      <c r="A19" s="4" t="s">
        <v>554</v>
      </c>
      <c r="B19" s="5" t="n">
        <v>141943444</v>
      </c>
      <c r="D19" s="5" t="n">
        <v>166693489</v>
      </c>
    </row>
    <row r="20" spans="1:4">
      <c r="A20" s="4" t="s">
        <v>556</v>
      </c>
    </row>
    <row r="21" spans="1:4">
      <c r="A21" s="4" t="s">
        <v>361</v>
      </c>
      <c r="B21" s="5" t="n">
        <v>3927163</v>
      </c>
      <c r="C21" s="5" t="n">
        <v>2330335</v>
      </c>
    </row>
    <row r="22" spans="1:4">
      <c r="A22" s="4" t="s">
        <v>550</v>
      </c>
      <c r="B22" s="5" t="n">
        <v>2423301</v>
      </c>
      <c r="C22" s="5" t="n">
        <v>1044613</v>
      </c>
    </row>
    <row r="23" spans="1:4">
      <c r="A23" s="4" t="s">
        <v>551</v>
      </c>
      <c r="B23" s="5" t="n">
        <v>300386</v>
      </c>
      <c r="C23" s="5" t="n">
        <v>-1318014</v>
      </c>
    </row>
    <row r="24" spans="1:4">
      <c r="A24" s="4" t="s">
        <v>552</v>
      </c>
      <c r="B24" s="4" t="s">
        <v>47</v>
      </c>
      <c r="C24" s="5" t="n">
        <v>37955</v>
      </c>
    </row>
    <row r="25" spans="1:4">
      <c r="A25" s="4" t="s">
        <v>553</v>
      </c>
      <c r="B25" s="5" t="n">
        <v>141946</v>
      </c>
      <c r="C25" s="5" t="n">
        <v>316062</v>
      </c>
    </row>
    <row r="26" spans="1:4">
      <c r="A26" s="4" t="s">
        <v>42</v>
      </c>
      <c r="B26" s="5" t="n">
        <v>1907355</v>
      </c>
      <c r="D26" s="5" t="n">
        <v>1213823</v>
      </c>
    </row>
    <row r="27" spans="1:4">
      <c r="A27" s="4" t="s">
        <v>53</v>
      </c>
      <c r="B27" s="5" t="n">
        <v>8719294</v>
      </c>
      <c r="D27" s="5" t="n">
        <v>8719294</v>
      </c>
    </row>
    <row r="28" spans="1:4">
      <c r="A28" s="4" t="s">
        <v>554</v>
      </c>
      <c r="B28" s="5" t="n">
        <v>45296828</v>
      </c>
      <c r="D28" s="5" t="n">
        <v>45956410</v>
      </c>
    </row>
    <row r="29" spans="1:4">
      <c r="A29" s="4" t="s">
        <v>557</v>
      </c>
    </row>
    <row r="30" spans="1:4">
      <c r="A30" s="4" t="s">
        <v>361</v>
      </c>
      <c r="B30" s="5" t="n">
        <v>7215766</v>
      </c>
      <c r="C30" s="5" t="n">
        <v>6780390</v>
      </c>
    </row>
    <row r="31" spans="1:4">
      <c r="A31" s="4" t="s">
        <v>550</v>
      </c>
      <c r="B31" s="5" t="n">
        <v>4265212</v>
      </c>
      <c r="C31" s="5" t="n">
        <v>4068993</v>
      </c>
    </row>
    <row r="32" spans="1:4">
      <c r="A32" s="4" t="s">
        <v>551</v>
      </c>
      <c r="B32" s="5" t="n">
        <v>72118</v>
      </c>
      <c r="C32" s="5" t="n">
        <v>-1800748</v>
      </c>
    </row>
    <row r="33" spans="1:4">
      <c r="A33" s="4" t="s">
        <v>552</v>
      </c>
      <c r="B33" s="5" t="n">
        <v>599059</v>
      </c>
      <c r="C33" s="5" t="n">
        <v>845583</v>
      </c>
    </row>
    <row r="34" spans="1:4">
      <c r="A34" s="4" t="s">
        <v>553</v>
      </c>
      <c r="B34" s="5" t="n">
        <v>1641385</v>
      </c>
      <c r="C34" s="6" t="n">
        <v>3375773</v>
      </c>
    </row>
    <row r="35" spans="1:4">
      <c r="A35" s="4" t="s">
        <v>42</v>
      </c>
      <c r="B35" s="5" t="n">
        <v>2925171</v>
      </c>
      <c r="D35" s="5" t="n">
        <v>2976720</v>
      </c>
    </row>
    <row r="36" spans="1:4">
      <c r="A36" s="4" t="s">
        <v>53</v>
      </c>
      <c r="B36" s="5" t="n">
        <v>98955903</v>
      </c>
      <c r="D36" s="5" t="n">
        <v>97553207</v>
      </c>
    </row>
    <row r="37" spans="1:4">
      <c r="A37" s="4" t="s">
        <v>554</v>
      </c>
      <c r="B37" s="6" t="n">
        <v>224899784</v>
      </c>
      <c r="D37" s="6" t="n">
        <v>2242583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558</v>
      </c>
      <c r="B1" s="2" t="s">
        <v>498</v>
      </c>
    </row>
    <row r="2" spans="1:2">
      <c r="A2" s="4" t="s">
        <v>559</v>
      </c>
      <c r="B2" s="6" t="n">
        <v>5074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60</v>
      </c>
      <c r="B1" s="2" t="s">
        <v>464</v>
      </c>
      <c r="C1" s="2" t="s">
        <v>464</v>
      </c>
      <c r="D1" s="2" t="s">
        <v>2</v>
      </c>
      <c r="E1" s="2" t="s">
        <v>38</v>
      </c>
    </row>
    <row r="2" spans="1:5">
      <c r="A2" s="4" t="s">
        <v>478</v>
      </c>
      <c r="D2" s="5" t="n">
        <v>0</v>
      </c>
      <c r="E2" s="5" t="n">
        <v>448880</v>
      </c>
    </row>
    <row r="3" spans="1:5">
      <c r="A3" s="4" t="s">
        <v>479</v>
      </c>
      <c r="E3" s="6" t="n">
        <v>9122227</v>
      </c>
    </row>
    <row r="4" spans="1:5">
      <c r="A4" s="4" t="s">
        <v>561</v>
      </c>
    </row>
    <row r="5" spans="1:5">
      <c r="A5" s="4" t="s">
        <v>478</v>
      </c>
      <c r="B5" s="5" t="n">
        <v>40455</v>
      </c>
      <c r="C5" s="5" t="n">
        <v>40455</v>
      </c>
    </row>
    <row r="6" spans="1:5">
      <c r="A6" s="4" t="s">
        <v>479</v>
      </c>
      <c r="C6" s="6" t="n">
        <v>649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24:08Z</dcterms:created>
  <dcterms:modified xmlns:dcterms="http://purl.org/dc/terms/" xmlns:xsi="http://www.w3.org/2001/XMLSchema-instance" xsi:type="dcterms:W3CDTF">2020-05-08T16:24:08Z</dcterms:modified>
</cp:coreProperties>
</file>